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Accounting Policies and New Acc" sheetId="8" state="visible" r:id="rId8"/>
    <sheet xmlns:r="http://schemas.openxmlformats.org/officeDocument/2006/relationships" name="Detail of Certain Balance Sheet" sheetId="9" state="visible" r:id="rId9"/>
    <sheet xmlns:r="http://schemas.openxmlformats.org/officeDocument/2006/relationships" name="Property and Equipment" sheetId="10" state="visible" r:id="rId10"/>
    <sheet xmlns:r="http://schemas.openxmlformats.org/officeDocument/2006/relationships" name="Revenue Recognition" sheetId="11" state="visible" r:id="rId11"/>
    <sheet xmlns:r="http://schemas.openxmlformats.org/officeDocument/2006/relationships" name="Contracts" sheetId="12" state="visible" r:id="rId12"/>
    <sheet xmlns:r="http://schemas.openxmlformats.org/officeDocument/2006/relationships" name="Leases" sheetId="13" state="visible" r:id="rId13"/>
    <sheet xmlns:r="http://schemas.openxmlformats.org/officeDocument/2006/relationships" name="Employee Benefit Plans" sheetId="14" state="visible" r:id="rId14"/>
    <sheet xmlns:r="http://schemas.openxmlformats.org/officeDocument/2006/relationships" name="Stock Compensation Plans" sheetId="15" state="visible" r:id="rId15"/>
    <sheet xmlns:r="http://schemas.openxmlformats.org/officeDocument/2006/relationships" name="Treasury Stock" sheetId="16" state="visible" r:id="rId16"/>
    <sheet xmlns:r="http://schemas.openxmlformats.org/officeDocument/2006/relationships" name="Redeemable Preferred Stock" sheetId="17" state="visible" r:id="rId17"/>
    <sheet xmlns:r="http://schemas.openxmlformats.org/officeDocument/2006/relationships" name="Federal and State Income Taxes"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Accounting Policies and New A_2" sheetId="22" state="visible" r:id="rId22"/>
    <sheet xmlns:r="http://schemas.openxmlformats.org/officeDocument/2006/relationships" name="Accounting Policies and New A_3" sheetId="23" state="visible" r:id="rId23"/>
    <sheet xmlns:r="http://schemas.openxmlformats.org/officeDocument/2006/relationships" name="Detail of Certain Balance She_2" sheetId="24" state="visible" r:id="rId24"/>
    <sheet xmlns:r="http://schemas.openxmlformats.org/officeDocument/2006/relationships" name="Property and Equipment (Tables)" sheetId="25" state="visible" r:id="rId25"/>
    <sheet xmlns:r="http://schemas.openxmlformats.org/officeDocument/2006/relationships" name="Revenue Recognition (Tables)" sheetId="26" state="visible" r:id="rId26"/>
    <sheet xmlns:r="http://schemas.openxmlformats.org/officeDocument/2006/relationships" name="Contracts (Tables)" sheetId="27" state="visible" r:id="rId27"/>
    <sheet xmlns:r="http://schemas.openxmlformats.org/officeDocument/2006/relationships" name="Leases (Tables)" sheetId="28" state="visible" r:id="rId28"/>
    <sheet xmlns:r="http://schemas.openxmlformats.org/officeDocument/2006/relationships" name="Stock Compensation Plans (Table" sheetId="29" state="visible" r:id="rId29"/>
    <sheet xmlns:r="http://schemas.openxmlformats.org/officeDocument/2006/relationships" name="Federal and State Income Taxes " sheetId="30" state="visible" r:id="rId30"/>
    <sheet xmlns:r="http://schemas.openxmlformats.org/officeDocument/2006/relationships" name="Segment Information (Tables)" sheetId="31" state="visible" r:id="rId31"/>
    <sheet xmlns:r="http://schemas.openxmlformats.org/officeDocument/2006/relationships" name="Accounting Policies and New A_4" sheetId="32" state="visible" r:id="rId32"/>
    <sheet xmlns:r="http://schemas.openxmlformats.org/officeDocument/2006/relationships" name="Accounting Policies and New A_5" sheetId="33" state="visible" r:id="rId33"/>
    <sheet xmlns:r="http://schemas.openxmlformats.org/officeDocument/2006/relationships" name="Detail of Certain Balance She_3" sheetId="34" state="visible" r:id="rId34"/>
    <sheet xmlns:r="http://schemas.openxmlformats.org/officeDocument/2006/relationships" name="Detail of Certain Balance She_4" sheetId="35" state="visible" r:id="rId35"/>
    <sheet xmlns:r="http://schemas.openxmlformats.org/officeDocument/2006/relationships" name="Detail of Certain Balance She_5" sheetId="36" state="visible" r:id="rId36"/>
    <sheet xmlns:r="http://schemas.openxmlformats.org/officeDocument/2006/relationships" name="Property and Equipment (Details" sheetId="37" state="visible" r:id="rId37"/>
    <sheet xmlns:r="http://schemas.openxmlformats.org/officeDocument/2006/relationships" name="Property and Equipment - Schedu" sheetId="38" state="visible" r:id="rId38"/>
    <sheet xmlns:r="http://schemas.openxmlformats.org/officeDocument/2006/relationships" name="Revenue Recognition - Schedule " sheetId="39" state="visible" r:id="rId39"/>
    <sheet xmlns:r="http://schemas.openxmlformats.org/officeDocument/2006/relationships" name="Contracts (Details Narrative)" sheetId="40" state="visible" r:id="rId40"/>
    <sheet xmlns:r="http://schemas.openxmlformats.org/officeDocument/2006/relationships" name="Contracts - Schedule of Costs E" sheetId="41" state="visible" r:id="rId41"/>
    <sheet xmlns:r="http://schemas.openxmlformats.org/officeDocument/2006/relationships" name="Leases - Schedule of Components" sheetId="42" state="visible" r:id="rId42"/>
    <sheet xmlns:r="http://schemas.openxmlformats.org/officeDocument/2006/relationships" name="Leases - Schedule of Supplement" sheetId="43" state="visible" r:id="rId43"/>
    <sheet xmlns:r="http://schemas.openxmlformats.org/officeDocument/2006/relationships" name="Leases - Schedule of Weighted A" sheetId="44" state="visible" r:id="rId44"/>
    <sheet xmlns:r="http://schemas.openxmlformats.org/officeDocument/2006/relationships" name="Leases - Schedule of Maturities" sheetId="45" state="visible" r:id="rId45"/>
    <sheet xmlns:r="http://schemas.openxmlformats.org/officeDocument/2006/relationships" name="Employee Benefit Plans (Details" sheetId="46" state="visible" r:id="rId46"/>
    <sheet xmlns:r="http://schemas.openxmlformats.org/officeDocument/2006/relationships" name="Stock Compensation Plans (Detai" sheetId="47" state="visible" r:id="rId47"/>
    <sheet xmlns:r="http://schemas.openxmlformats.org/officeDocument/2006/relationships" name="Stock Compensation Plans - Sche" sheetId="48" state="visible" r:id="rId48"/>
    <sheet xmlns:r="http://schemas.openxmlformats.org/officeDocument/2006/relationships" name="Stock Compensation Plans - Sc_2" sheetId="49" state="visible" r:id="rId49"/>
    <sheet xmlns:r="http://schemas.openxmlformats.org/officeDocument/2006/relationships" name="Treasury Stock (Details Narrati" sheetId="50" state="visible" r:id="rId50"/>
    <sheet xmlns:r="http://schemas.openxmlformats.org/officeDocument/2006/relationships" name="Redeemable Preferred Stock (Det" sheetId="51" state="visible" r:id="rId51"/>
    <sheet xmlns:r="http://schemas.openxmlformats.org/officeDocument/2006/relationships" name="Federal and State Income Taxe_2" sheetId="52" state="visible" r:id="rId52"/>
    <sheet xmlns:r="http://schemas.openxmlformats.org/officeDocument/2006/relationships" name="Federal and State Income Taxe_3" sheetId="53" state="visible" r:id="rId53"/>
    <sheet xmlns:r="http://schemas.openxmlformats.org/officeDocument/2006/relationships" name="Federal and State Income Taxe_4" sheetId="54" state="visible" r:id="rId54"/>
    <sheet xmlns:r="http://schemas.openxmlformats.org/officeDocument/2006/relationships" name="Federal and State Income Taxe_5" sheetId="55" state="visible" r:id="rId55"/>
    <sheet xmlns:r="http://schemas.openxmlformats.org/officeDocument/2006/relationships" name="Federal and State Income Taxe_6" sheetId="56" state="visible" r:id="rId56"/>
    <sheet xmlns:r="http://schemas.openxmlformats.org/officeDocument/2006/relationships" name="Segment Information (Details Na" sheetId="57" state="visible" r:id="rId57"/>
    <sheet xmlns:r="http://schemas.openxmlformats.org/officeDocument/2006/relationships" name="Segment Information - Schedule " sheetId="58" state="visible" r:id="rId58"/>
    <sheet xmlns:r="http://schemas.openxmlformats.org/officeDocument/2006/relationships" name="Commitments and Contingencies (" sheetId="59" state="visible" r:id="rId59"/>
  </sheets>
  <definedNames/>
  <calcPr calcId="124519" fullCalcOnLoad="1"/>
</workbook>
</file>

<file path=xl/sharedStrings.xml><?xml version="1.0" encoding="utf-8"?>
<sst xmlns="http://schemas.openxmlformats.org/spreadsheetml/2006/main" uniqueCount="496">
  <si>
    <t>Document and Entity Information - USD ($)</t>
  </si>
  <si>
    <t>12 Months Ended</t>
  </si>
  <si>
    <t>Dec. 28, 2019</t>
  </si>
  <si>
    <t>Mar. 26, 2020</t>
  </si>
  <si>
    <t>Jun. 28, 2019</t>
  </si>
  <si>
    <t>Document And Entity Information</t>
  </si>
  <si>
    <t>Entity Registrant Name</t>
  </si>
  <si>
    <t>ENGLOBAL CORP</t>
  </si>
  <si>
    <t>Entity Central Index Key</t>
  </si>
  <si>
    <t>0000933738</t>
  </si>
  <si>
    <t>Document Type</t>
  </si>
  <si>
    <t>10-K</t>
  </si>
  <si>
    <t>Document Period End Date</t>
  </si>
  <si>
    <t>Dec. 28,
		2019</t>
  </si>
  <si>
    <t>Amendment Flag</t>
  </si>
  <si>
    <t>false</t>
  </si>
  <si>
    <t>Current Fiscal Year End Date</t>
  </si>
  <si>
    <t>--12-28</t>
  </si>
  <si>
    <t>Entity Well-known Seasoned Issuer</t>
  </si>
  <si>
    <t>No</t>
  </si>
  <si>
    <t>Entity Voluntary Filers</t>
  </si>
  <si>
    <t>Entity's Reporting Status Current</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 $ in Thousands</t>
  </si>
  <si>
    <t>Dec. 29, 2018</t>
  </si>
  <si>
    <t>Current Assets:</t>
  </si>
  <si>
    <t>Cash and cash equivalents</t>
  </si>
  <si>
    <t>Trade receivables, net of allowances of $236 and $202</t>
  </si>
  <si>
    <t>Prepaid expenses and other current assets</t>
  </si>
  <si>
    <t>Contract assets</t>
  </si>
  <si>
    <t>Total Current Assets</t>
  </si>
  <si>
    <t>Property and equipment, net</t>
  </si>
  <si>
    <t>Goodwill</t>
  </si>
  <si>
    <t>Other assets</t>
  </si>
  <si>
    <t>Right of use asset</t>
  </si>
  <si>
    <t xml:space="preserve"> </t>
  </si>
  <si>
    <t>Deposits and other assets</t>
  </si>
  <si>
    <t>Total Other Assets</t>
  </si>
  <si>
    <t>Total Assets</t>
  </si>
  <si>
    <t>Current Liabilities:</t>
  </si>
  <si>
    <t>Accounts payable</t>
  </si>
  <si>
    <t>Accrued compensation and benefits</t>
  </si>
  <si>
    <t>Current portion of leases</t>
  </si>
  <si>
    <t>Contract liabilities</t>
  </si>
  <si>
    <t>Other current liabilities</t>
  </si>
  <si>
    <t>Total Current Liabilities</t>
  </si>
  <si>
    <t>Long Term Leases</t>
  </si>
  <si>
    <t>Total Liabilities</t>
  </si>
  <si>
    <t>Commitments and Contingencies (Note 14)</t>
  </si>
  <si>
    <t>Stockholders' Equity:</t>
  </si>
  <si>
    <t>Common stock - $0.001 par value; 75,000,000 shares authorized; 27,413,626 and 27,487,594 shares issued and outstanding at December 28, 2019 and December 29, 2018,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Trade receivables, allowances</t>
  </si>
  <si>
    <t>Common stock, par value</t>
  </si>
  <si>
    <t>Common stock, shares authorized</t>
  </si>
  <si>
    <t>Common stock, shares issued</t>
  </si>
  <si>
    <t>Common stock, shares outstanding</t>
  </si>
  <si>
    <t>Consolidated Statements of Operations - USD ($) $ in Thousands</t>
  </si>
  <si>
    <t>Income Statement [Abstract]</t>
  </si>
  <si>
    <t>Operating revenues</t>
  </si>
  <si>
    <t>Operating costs</t>
  </si>
  <si>
    <t>Gross profit</t>
  </si>
  <si>
    <t>Operating costs and expenses:</t>
  </si>
  <si>
    <t>Selling, general, and administrative expenses</t>
  </si>
  <si>
    <t>Goodwill impairment</t>
  </si>
  <si>
    <t>Operating loss</t>
  </si>
  <si>
    <t>Other income (expense)</t>
  </si>
  <si>
    <t>Interest expense, net</t>
  </si>
  <si>
    <t>Other income (expense), net</t>
  </si>
  <si>
    <t>Loss before income taxes</t>
  </si>
  <si>
    <t>Provision for federal and state income taxes</t>
  </si>
  <si>
    <t>Net loss</t>
  </si>
  <si>
    <t>Basic and diluted loss per common share</t>
  </si>
  <si>
    <t>Basic and diluted weighted average shares used in computing loss per share:</t>
  </si>
  <si>
    <t>Consolidated Statements of Stockholders' Equity - USD ($) $ in Thousands</t>
  </si>
  <si>
    <t>Common Stock [Member]</t>
  </si>
  <si>
    <t>Additional Paid-in Capital [Member]</t>
  </si>
  <si>
    <t>Accumulated Earnings (Deficit) [Member]</t>
  </si>
  <si>
    <t>Total</t>
  </si>
  <si>
    <t>Balance at beginning of year at Dec. 30, 2017</t>
  </si>
  <si>
    <t>Share-based compensation - employee</t>
  </si>
  <si>
    <t>Stock retired</t>
  </si>
  <si>
    <t>Balance at end of year at Dec. 29, 2018</t>
  </si>
  <si>
    <t>Balance at end of year at Dec. 28, 2019</t>
  </si>
  <si>
    <t>Consolidated Statements of Cash Flows - USD ($) $ in Thousands</t>
  </si>
  <si>
    <t>Cash Flows from Operating Activities:</t>
  </si>
  <si>
    <t>Adjustments to reconcile net loss to net cash provided by (used in) operating activities:</t>
  </si>
  <si>
    <t>Depreciation and amortization</t>
  </si>
  <si>
    <t>Share-based compensation expense</t>
  </si>
  <si>
    <t>Gain on sale of asset</t>
  </si>
  <si>
    <t>Changes in current assets and liabilities:</t>
  </si>
  <si>
    <t>Trade accounts receivable</t>
  </si>
  <si>
    <t>Other current assets</t>
  </si>
  <si>
    <t>Income taxes payable</t>
  </si>
  <si>
    <t>Other current liabilities, net</t>
  </si>
  <si>
    <t>Net cash provided by (used in) operating activities</t>
  </si>
  <si>
    <t>Cash Flows from Investing Activities:</t>
  </si>
  <si>
    <t>Proceeds from notes receivable</t>
  </si>
  <si>
    <t>Property and equipment acquired</t>
  </si>
  <si>
    <t>Net cash used in investing activities</t>
  </si>
  <si>
    <t>Cash Flows from Financing Activities:</t>
  </si>
  <si>
    <t>Purchase of stock</t>
  </si>
  <si>
    <t>Payments on finance leases</t>
  </si>
  <si>
    <t>Net cash used in financing activities</t>
  </si>
  <si>
    <t>Net change in cash, cash equivalents and restricted cash</t>
  </si>
  <si>
    <t>Cash, cash equivalents and restricted cash, at beginning of period</t>
  </si>
  <si>
    <t>Cash, cash equivalents and restricted cash, at end of period</t>
  </si>
  <si>
    <t>Supplemental disclosure of cash flow information:</t>
  </si>
  <si>
    <t>Cash paid during the period for interest</t>
  </si>
  <si>
    <t>Right of use assets obtained in exchange for new operating lease liability</t>
  </si>
  <si>
    <t>Leased assets obtained in exchange for new finance lease liabilities</t>
  </si>
  <si>
    <t>Cash paid during the period for income taxes (net of refunds)</t>
  </si>
  <si>
    <t>Organization and Basis of Presentation</t>
  </si>
  <si>
    <t>Organization, Consolidation and Presentation of Financial Statements [Abstract]</t>
  </si>
  <si>
    <t>NOTE 1 - ORGANIZATION AND BASIS OF PRESENTATION Organization and
Operations Basis of Presentation</t>
  </si>
  <si>
    <t>Accounting Policies and New Accounting Pronouncements</t>
  </si>
  <si>
    <t>Accounting Policies [Abstract]</t>
  </si>
  <si>
    <t>NOTE 2 - ACCOUNTING POLICIES AND NEW
ACCOUNTING PRONOUNCEMENTS Consolidation Policy Fair Value Measurements Cash and cash equivalents Receivables Concentration of
Credit Risk Our businesses or product
lines are largely dependent on a few relatively large customers. Although we believe we have an extensive customer base, the loss
of one of these large customers or if such customers were to incur a prolonged period of decline in business, our financial condition
and results of operations could be adversely affected. For the year ended December 28, 2019, two customers provided more than 10%
each of our consolidated operating revenues (23.3% and 18.3%). Three customers provided more than 10% each of our consolidated
operating revenues for the year ended December 29, 2018 (20.1%, 14.7%, and 10.1%). Amounts included in trade receivables related
to these customers totaled $0.2 million and $0.7 million, respectively, at December 28, 2019 and $1.3 million, $0.6 million and
$1.3 million, respectively, at December 29, 2018. We extend credit to customers
in the normal course of business. We have established various procedures to manage our credit exposure, including initial credit
approvals, credit limits and terms, letters of credit, and occasionally through rights of offset. We also use prepayments and guarantees
to limit credit risk to ensure that our established credit criteria are met. Our most significant exposure to credit risks relates
to situations under which we provide services early in the life of a project that is dependent on financing. Risks increase in
times of general economic downturns and under conditions that threaten project feasibility. Property and Equipment
Asset Group Years
Shop equipment 5 – 10
Furniture and fixtures 5 – 7
Computer equipment; Autos and trucks 3 – 5
Software 3 – 5 Leasehold improvements
are amortized over the term of the related lease. See Note 4 for details related to property and equipment and related depreciation.
Expenditures for maintenance and repairs are expensed as incurred. Upon disposition or retirement of property and equipment, any
gain or loss is charged to operations. Goodwill In January 2017, the Financial
Accounting Standards Board (“FASB”) issued ASU No. 2017-04, Intangibles—Goodwill and Other (Topic 350): Simplifying
the Test for Goodwill Impairment. The Company compares its
fair value of a reporting unit and the carrying value of the reporting unit to measure goodwill impairment loss as required by
ASU 2017-04. Fair value was determined by applying a historical earnings multiple times the cash flow of the operating unit after
allocation of certain corporate overhead. We performed a qualitative
assessment of goodwill for each of the years ended December 28, 2019 and December 29, 2018. This assessment indicated that there
was no impairment of goodwill as of December 28, 2019. However, for the year ended December 29, 2018, this assessment indicated
that goodwill for our Automation reporting unit may have been impaired and a quantitative assessment was needed. As the result
of our quantitative assessment, we recorded a goodwill impairment of approximately $2.1 million for the year ended December 29,
2018 for the Automation reporting unit. Impairment of Long-Lived
Assets Revenue
Recognition A majority of sales of
fabrication and assembled systems are under fixed-price contracts. We account for a contract when it has approval and commitment
from both parties, the rights of the parties are identified, payment terms are identified, the contract has commercial substance
and collectability of consideration is probable. We generally recognize
revenue over time as we perform because of continuous transfer of control to the customer. Our customer typically controls the
work in process as evidenced either by contractual termination clauses or by our rights to payment for work performed to date plus
a reasonable profit to deliver products or services that do not have an alternative use to the Company. The selection of the method
to measure progress towards completion requires judgment and is based on the nature of the products or service to be provided,
which measures the ratio of costs incurred to date to the total estimated costs at completion of the performance obligation. We
generally use the cost-to-cost method on the labor portion of a project for revenue recognition to measure progress of our contracts
because it best depicts the transfer of control to the customer which occurs as we consume the materials on the contracts. Therefore,
revenues and estimated profits are recorded proportionally as labor costs are incurred. Under the typical payment
terms of our fixed-price contracts, the customer pays us progress payments. These progress payments are based on quantifiable measures
of performance or on the achievement of specified events or milestones. The customer may retain a small portion of the contract
price until completion of the contract. Revenue recognized in excess of billings is recorded as a contract asset on the balance
sheet. Amounts billed and due from our customers are classified as receivables on the balance sheet. The portion of the payments
retained by the customer until final contract settlement is not considered a significant financing component because the intent
is to protect the customer should we fail to adequately complete some or all of our obligations under the contract. For some contracts
we may receive advance payments from the customer. We record a liability for these advance payments in contract liabilities on
the balance sheet. The advance payment typically is not considered a significant financing component because it is used to meet
working capital demand that can be higher in the early stages of a contract and to protect us from the other party failing to adequately
complete some or all of its obligations under the contract. To determine proper revenue
recognition for contracts, we evaluate whether two or more contracts should be combined and accounted for as one single performance
obligation or whether a single contract should be accounted for as more than one performance obligation. This evaluation requires
significant judgment and the decision to combine a group of contracts or separate a single contract into multiple performance obligations
could change the amount of revenue and profit recorded in a given period. For most of our contracts, we provide a significant service
of integrating a complex set of tasks and components into a single project. Hence, the entire contract is accounted for as one
performance obligation. Less commonly, we may provid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
of the promised goods or services underlying each performance obligation and use the expected cost plus margin approach to estimate
the standalone selling price of each performance obligation. Due to the nature of the work required to be performed on many of
our performance obligations, the estimation of total revenue and cost at completion is complex, subject to variables and requires
significant judgment.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or a reduction of revenue) on a cumulative catch-up basis. We have a standard, monthly
process in which management reviews the progress and execution of our performance obligation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technical requirements, and
other contractual requirements. Management must make assumptions and estimates regarding labor productivity and availability, the
complexity of the work to be performed, the availability of materials, the length of time to complete the performance obligation,
execution by our subcontractors, the availability and timing of funding from our customer and overhead cost rates, among other
variables. Based on this analysis,
any adjustments to revenue, operating costs and the related impact to operating income are recognized as necessary in the period
they become known. These adjustments may result from positive performance and may result in an increase in operating income during
the performance of individual performance obligations if we determine we will be successful in mitigating risks surrounding the
technical, schedule and cost aspects of those performance obligations or realizing related opportunities. When estimates of total
costs to be incurred exceed total estimates to be earned, a provision for the entire loss on the performance obligation is recognized
in the period the loss is recorded. Likewise, these adjustments may result in a decrease in operating income if we determine we
will not be successful in mitigating these risks or realizing related opportunities. Changes in estimates of net revenue, operating
costs and the related impact to operating income are recognized monthly on a cumulative catch-up basis, which recognizes in the
current period the cumulative effect of the changes on current and prior periods based on a performance obligation’s percentage
of completion. A significant change in one or more of these estimates could affect the profitability of one or more of our performance
obligations. Incremental Costs Income Taxes A valuation allowance is
recorded to reduce previously recorded tax assets when it becomes more-likely-than-not such asset will not be realized. We evaluate
the realizability of deferred tax assets based on all available evidence, both positive and negative, regarding historical operating
results, including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We account for uncertain
tax positions in accordance with ASC 740. When uncertain tax positions exist, we recognize the tax benefit of the tax positions
to the extent that the benefit will more-likely-than-not be realized. The determination as to whether the tax benefit will more-likely-than-not
be realized is based upon technical merits of the tax positions as well as consideration of the available facts and circumstances.
The Company recognizes interest and penalties related to unrecognized tax benefits in the provision for income taxes. Earnings per Share Treasury Stock Stock–Based
Compensation The Company accounts for
restricted stock awards granted to consultants using the accounting guidance included in ASC 505-50 “Equity-Based Payments
to Non-Employees” (“ASC 505-50”). All transactions in which services are received in exchange for share-based
awards are accounted for based on the fair value of the consideration received or the fair value of the awards issued, whichever
is more reliably measurable. Share-based compensation is measured at fair value at the earlier of the commitment date or the date
the services are completed. Changes in
Accounting Statement of Cash Flows (Topic 230):
Classification of Certain Cash Receipts and Cash Payments. In January 2017, the FASB
issued ASU No. 2017-04, Intangibles—Goodwill and Other (Topic 350): Simplifying the Test for Goodwill Impairment. The Company compares its
fair value of a reporting unit and the carrying value of the reporting unit to measure goodwill impairment loss as required by
ASU 2017-04. Fair value was determined by applying a historical earnings multiple times the cash flow of the operating unit after
allocation of certain corporate overhead. In
February 2016, the Financial Statements Accounting Board (“FASB”) issued ASU No. 2016-02, Leases (Topic 842) ,
that amends the accounting standards for leases. This new standard retains a distinction between finance leases and operating leases
but the primary change is the recognition of lease assets and lease liabilities by lessees for leases classified as operating leases
on the lessee’s balance sheet and certain aspects of lease accounting have been simplified. This new standard requires additional
qualitative and quantitative disclosures along with specific quantitative disclosures required by lessees and lessors to meet the
objective of enabling users of financial statements to assess the amount, timing, and uncertainty of cash flows arising from leases.
This pronouncement is effective for interim and annual reporting periods beginning after December 15, 2018, with early application
permitted. In July 2018, the FASB issued ASU 2018-11, Leases (Topic 842): Targeted Improvements ,
which allows for an additional transition method under the modified retrospective approach for the adoption of Topic 842. The two
permitted transition methods are now: (1) to apply the new lease requirements at the beginning of the earliest period presented,
and (2) to apply the new lease requirements at the effective date. Under both transition methods there is a cumulative effect adjustment.
We adopted the standard effective December 30, 2018 using the modified retrospective transition approach and elected not to adjust
prior comparative periods. The Company elected the practical expedient to not reassess prior conclusions related to contracts containing
leases, lease classification, lease term and initial direct costs. Upon adoption, the Company recognized right-of-use assets and
lease liabilities of $1.3 million at December 30, 2018.</t>
  </si>
  <si>
    <t>Detail of Certain Balance Sheet Accounts</t>
  </si>
  <si>
    <t>NOTE 3 - DETAIL OF CERTAIN BALANCE SHEET
ACCOUNTS The components of trade
receivables, net as of December 28, 2019 and December 29, 2018, are as follows (amounts in thousands):
2019 2018
Amounts billed $ 5,523 $ 8,029
Amounts unbilled 5,576 2,368
Retainage 572 16
Less: Allowance for uncollectible accounts (236 ) (202 )
Trade receivables, net $ 11,435 $ 10,211 The components of prepaid
expense and other current assets are as follows as of December 28, 2019 and December 29, 2018 (amounts in thousands):
2019 2018
Prepaid expenses $ 816 $ 934
Tax receivable — 69
Other receivables - employee 54 50
Note receivable 19 43
Prepaid expenses and other current assets $ 889 $ 1,096 The components of other
current liabilities are as follows as of December 28, 2019 and December 29, 2018 (amounts in thousands):
2019 2018
Accrual for known contingencies $ 145 $ 194
Customer prepayments 1 78
Deferred rent — 17
Current portion of finance leases — 2
Gross receipts tax payable 96 —
State income taxes payable 67 79
Insurance payable 372 370
Other current liabilities $ 681 $ 740 Our accrual for known contingencies
includes litigation accruals, if any. See “Note 14 – Commitments and Contingencies” for further information.</t>
  </si>
  <si>
    <t>Property and Equipment</t>
  </si>
  <si>
    <t>Property, Plant and Equipment [Abstract]</t>
  </si>
  <si>
    <t>NOTE 4 - PROPERTY AND EQUIPMENT Property and equipment
consist of the following at December 28, 2019 and December 29, 2018 (amounts in thousands):
2019 2018
Computer equipment and software $ 989 $ 3,767
Shop equipment 1,301 1,270
Furniture and fixtures 190 290
Building and leasehold improvements 623 2,182
Autos and trucks 87 87
Construction in progress 141 —
$ 3,331 $ 7,596
Accumulated depreciation and amortization (2,298 ) (6,919 )
Property and equipment, net $ 1,033 $ 677 Depreciation expense was
$0.3 million and $0.5 million for the years ended December 28, 2019 and December 29, 2018, respectively. During the year ended
December 28, 2019, we disposed of $4.9 million of assets in connection with relocating several of our offices and upgrading our
IT equipment in several locations. There was no gain or loss associated with these disposals due to the assets being fully depreciated.
The $4.9 million total consisted of $1.6 million of leasehold improvements, $0.1 million of furniture and fixtures, $0.2 million
of machinery and equipment, and $3.0 million of computer equipment and software.</t>
  </si>
  <si>
    <t>Revenue Recognition</t>
  </si>
  <si>
    <t>Revenue from Contract with Customer [Abstract]</t>
  </si>
  <si>
    <t xml:space="preserve">NOTE 5 – REVENUE RECOGNITION Our revenue by contract
type was as follows:
For the Three Months Ended For the Year Ended
December 28, 2019 December 29, 2018 December 28, 2019 December 29, 2018
Fixed-price revenue $ 4,670 $ 4,223 $ 19,088 $ 21,593
Time-and-material revenue 12,018 8,459 37,358 32,403
Total Revenue 16,688 12,682 56,446 53,996 </t>
  </si>
  <si>
    <t>Contracts</t>
  </si>
  <si>
    <t>Contractors [Abstract]</t>
  </si>
  <si>
    <t>NOTE 6 - CONTRACTS Costs, estimated earnings,
and billings on uncompleted contracts consist of the following at December 28, 2019 and December 29, 2018 (amounts in thousands):
2019 2018
Costs incurred on uncompleted contracts $ 23,846 $ 34,800
Estimated earnings on uncompleted contracts 5,188 6,921
Earned revenues 29,034 41,721
Less: billings to date 30,610 39,150
Net costs in excess of billings on uncompleted contracts $ (1,576 ) $ 2,571
Costs and estimated earnings in excess of billings on uncompleted contracts $ 3,862 $ 3,175
Billings in excess of costs and estimated earnings on uncompleted contracts (5,438 ) (604 )
Net costs in excess of billings on uncompleted contracts $ (1,576 ) $ 2,571 Revenue on fixed-price
contracts is recorded primarily using the percentage-of-completion (cost-to-cost) method. Revenue and gross margin on fixed-price
contracts are subject to revision throughout the lives of the contracts and any required adjustments are made in the period in
which the revisions become known. To manage unknown risks, management may use contingency amounts to increase the estimated costs,
therefore, lowering the earned revenues until the risks are better identified and quantified or have been mitigated. We had $0.9
million in contingency amounts as of December 28, 2019 and had $1.0 million in contingency amounts as of December 29, 2018. Losses
on contracts are recorded in full as they are identified. We recognize service revenue
as soon as the services are performed. For clients that we consider higher risk, due to past payment history or history of not
providing written work authorizations, we have deferred revenue recognition until we receive either a written authorization or
a payment. We had $0.2 million in deferred revenue for each of the years ended December 28, 2019 and December 29, 2018. This deferred
revenue represents work on not to exceed contracts that has been performed but has not been billed or been recorded as revenue
due to our revenue recognition policies as the work was performed outside the contracted amount without obtaining proper work order
changes. It is uncertain as to whether these revenues will eventually be recognized by us or the proceeds collected. The costs
associated with these billings have been expensed as incurred.</t>
  </si>
  <si>
    <t>Leases</t>
  </si>
  <si>
    <t>Leases [Abstract]</t>
  </si>
  <si>
    <t xml:space="preserve">NOTE 7 - LEASES The Company leases land,
office space and equipment. Arrangements are assessed at inception to determine if a lease exists and, with the adoption of ASC
842, “Leases,” right-of-use (“ROU”) assets and lease liabilities are recognized based on the present value
of lease payments over the lease term. Because the Company’s leases do not provide an implicit rate of return, the Company
uses its incremental borrowing rate at the inception of a lease to calculate the present value of lease payments. The Company has
elected to apply the short-term lease exception for all asset classes, excluding lease liabilities from the balance sheet and recognizing
the lease payments in the period they are incurred. The components of lease
expense were as follows (dollars in thousands):
Financial Statement Classification
Twelve months ended December 28, 2019
Finance leases:
Amortization expense SG&amp;A Expense $ 33
Interest expense Interest expense, net 7
40
Operating leases:
Operating costs Operating costs 1,214
Selling, general and administrative expenses SG&amp;A Expense 1,857
3,071
Total lease expense $ 3,111 Supplemental balance sheet
information related to leases was as follows (dollars in thousands):
Financial Statement Classification December 28, 2019
ROU Assets:
Operating leases Right of Use asset $ 2,133
Finance leases Property and equipment, net 318
Total ROU Assets: $ 2,451
Lease liabilities:
Current liabilities
Operating leases Current portion of leases $ 961
Finance leases Current portion of leases 80
Noncurrent Liabilities:
Operating leases Long Term Leases 1,220
Finance leases Long Term Leases 238
Total lease liabilities $ 2,499 The weighted average remaining
lease term and weighted average discount rate were as follows:
At December 28, 2019
Weighted average remaining lease term (years)
Operating leases 2.2
Finance leases 3.3
Weighted average discount rate
Operating leases 3.3%
Finance leases 11.0% Maturities of operating
lease liabilities as of December 28, 2019 are as follows (dollars in thousands):
Year ending: Operating leases Finance leases Total
2020 1,012 96 1,108
2021 957 96 1,053
2022 288 75 363
2023 — 55 55
2024 — 35 35
Total lease payments 2,257 357 2,614
Less: imputed interest (76 ) (39 ) (115 )
Total lease liabilities $ 2,181 $ 318 $ 2,499 </t>
  </si>
  <si>
    <t>Employee Benefit Plans</t>
  </si>
  <si>
    <t>Retirement Benefits [Abstract]</t>
  </si>
  <si>
    <t>NOTE 8 - EMPLOYEE BENEFIT PLANS ENGlobal sponsors a 401(k)
profit sharing plan for its employees. The Company, at the direction of the Board of Directors, may make discretionary contributions.
Our employees may elect to make contributions pursuant to a salary reduction agreement upon meeting age and length-of-service requirements.
The Company does not currently match employees’ deferrals; however, for active participants in 2018, we matched 33.3% of
elective deferrals up to 6%, for a maximum of 2% of employee’s compensation and made contributions totaling $0.3 million.
The match was suspended beginning December 30, 2018 and no contributions were made during 2019.</t>
  </si>
  <si>
    <t>Stock Compensation Plans</t>
  </si>
  <si>
    <t>Share-based Payment Arrangement [Abstract]</t>
  </si>
  <si>
    <t xml:space="preserve">NOTE 9 - STOCK COMPENSATION PLANS The Company’s 2009
Equity Incentive Plan, as amended (the “Equity Plan,” or the “Plan”), currently provides for the aggregate
issuance of up to 2,580,000 shares of common stock. The Equity Plan provides for grants of non-statutory options, incentive stock
options, restricted stock awards, performance shares, performance units, restricted stock units and other stock-based awards, in
order to enhance the ability of ENGlobal to motivate current employees, to attract employees of outstanding ability and to provide
for grants to be made to non-employee directors. At December 28, 2019, 545,516 shares of common stock are available to be issued
pursuant to the Equity Plan. We recognized non-cash
stock-based compensation expense related to our Equity Plan of $0.1 million for each of the fiscal years ended December 28, 2019
and December 29, 2018. Restricted Stock
Awards th The following is a summary
of the status of our restricted stock awards and of changes in restricted stock outstanding for the year ended December 28, 2019:
Number of Weighted-average grant-date fair
Outstanding at December 29, 2018 288,130 $ 0.96
Granted 10,000 1.22
Vested (100,444 ) 1.40
Forfeited (6,282 ) 1.02
Outstanding at December 28, 2019 191,404 $ 0.96 As of December 28, 2019,
there was $0.2 million of total unrecognized compensation cost related to unvested restricted stock awards which is expected to
be recognized over a weighted-average period of 1 year. During 2018, the Company did not grant any restricted stock awards. During
2019, the Company granted the following restricted stock awards.
Date Issued Issued to Number of Shares Market Price Fair Value
August 6, 2019 Employees (1) 10,000 $ 1.22 $ 12,200 </t>
  </si>
  <si>
    <t>Treasury Stock</t>
  </si>
  <si>
    <t>Equity [Abstract]</t>
  </si>
  <si>
    <t>NOTE 10 - TREASURY STOCK On April 21, 2015, we announced
that the Board of Directors had authorized the repurchase of up to $2.0 million of our common stock from time to time through open
market or privately negotiated transactions, based on prevailing market conditions. We are not obligated to repurchase any dollar
amount or specific number of shares of common stock under the repurchase program, which may be suspended, discontinued or reinstated
at any time. As of December 28, 2019, the Company had purchased and retired 1,290,460 shares for $1.6 million under this program.
The stock repurchase program was suspended from May 16, 2017 and was reinstated on December 19, 2018. During the year ended December
29, 2018, we purchased and retired 21,723 shares at a cost of $15 thousand. During the year ended December 28, 2019, we purchased
and retired 77,687 shares at a cost of $61 thousand. Management does not intend to repurchase any shares in the near future.</t>
  </si>
  <si>
    <t>Redeemable Preferred Stock</t>
  </si>
  <si>
    <t>NOTE 11 - REDEEMABLE PREFERRED STOCK We are authorized to issue
2,000,000 shares of Preferred Stock, par value $0.001 per share (the “Preferred Stock”). The Board of Directors has
the authority to approve the issuance of all or any of these shares of the Preferred Stock in one or more series, to determine
the number of shares constituting any series and to determine any voting powers, conversion rights, dividend rights and other designations,
preferences, limitations, restrictions and rights relating to such shares without any further action by the stockholders. While
there are no current plans to issue the Preferred Stock, it was authorized in order to provide the Company with flexibility to
take advantage of contingencies such as favorable acquisition opportunities.</t>
  </si>
  <si>
    <t>Federal and State Income Taxes</t>
  </si>
  <si>
    <t>Income Tax Disclosure [Abstract]</t>
  </si>
  <si>
    <t>NOTE 12 - FEDERAL AND STATE INCOME TAXES The components of our income
tax expense for the years ended December 28, 2019 and December 29, 2018 were as follows (amounts in thousands):
2019 2018
Current:
Federal $ — $ —
State 83 129
Foreign — (19 )
Total current 83 110
Deferred:
Federal (55 ) (113 )
State 55 113
Total deferred — —
Total income tax expense $ 83 $ 110 The following is a reconciliation
of expected income tax benefit to actual income tax expense for the years ended December 28, 2019 and December 29, 2018 (amounts
in thousands):
2019 2018
Federal income tax (benefit) at statutory rate of 21% $ (270 ) $ (1,167 )
State income tax, net of federal income tax effect 93 20
Nondeductible expenses 37 213
Stock Compensation (1 ) —
Foreign Tax credit — 19
Prior year adjustments and true-ups 23 169
Change in valuation allowance 201 856
Total tax expense $ 83 $ 110 The components of the deferred
tax asset (liability) consisted of the following at December 28, 2019 and December 29, 2018 (amounts in thousands):
2019 2018
Noncurrent Deferred tax assets
Federal and state net operating loss carryforward $ 7,145 $ 6,531
Tax credit carryforwards 1,971 1,971
Allowance for uncollectible accounts 53 46
Accruals not yet deductible for tax purposes 352 357
Goodwill 485 632
Depreciation 7 295
Lease payable 488 —
Total noncurrent deferred tax assets 10,501 9,832
Less: Valuation allowance (9,912 ) (9,710 )
Total noncurrent deferred tax assets, net $ 589 $ 122
Noncurrent deferred tax liabilities:
Other (107 ) (122 )
Right to use asset (482 ) —
Total noncurrent deferred tax liabilities (589 ) (122 )
Net deferred tax assets/deferred tax Liabilities $ — $ — We account for uncertain
tax positions in accordance with ASC 740. When uncertain tax positions exist, we recognize the tax benefit of the tax positions
to the extent that the benefit will more likely than not be realized. The determination as to whether the tax benefit will more
likely than not be realized is based upon technical merits of the tax positions as well as consideration of the available facts
and circumstances. We recognize interest and penalties related to unrecognized tax benefits in the provision for income taxes.
As of December 28, 2019 and December 29, 2018, we do not have any significant uncertain tax positions. We record a valuation allowance
to reduce the carrying value of our deferred tax assets when it is more likely than not that a portion or all of the deferred tax
assets will expire before realization of the benefit or future deductibility is not probable. The ultimate realization of the deferred
tax assets depends on the ability to generate sufficient taxable income of the appropriate character and in the related jurisdiction
in the future. In evaluating our ability to recover our deferred tax assets, we consider the available positive and negative evidence,
including our past operating results, the existence of cumulative losses in the most recent years and our forecast of future taxable
income. In estimating future taxable income, we develop assumptions, including the amount of pretax operating income, the reversal
of temporary differences and the implementation of feasible and prudent tax planning strategies. These assumptions require significant
judgment. During 2017, after evaluating all available evidence, we recorded a valuation allowance on all net deferred tax assets. For the year ended December
28, 2019, we recognized a total income tax expense of $83 thousand on a pretax book loss of $1.3 million compared to an income
tax expense of $110 thousand on a pretax book loss of $5.6 million for the year ended December 29, 2018. As a result of permanent
difference add-backs to taxable income related to meals and entertainment, a decrease to the tax benefit in the amount of $37 thousand
decreased the effective tax rate by 2.9%. An increase of $202 thousand in the valuation allowance decreased the effective tax rate
by 15.68%. State income tax (net of Federal) expense in the amount of $59 thousand decreased the effective tax rate by 4.57% mainly
due to Texas margins tax. As of December 28, 2019,
the Company has a gross federal net operating loss carry-forward of approximately $30.6 million, which will begin to expire in
2032. Under the Tax Cuts and Jobs Act of 2017 (“TCJA”), net operating losses (“NOLs”) generated in tax
year 2018 and forward have an indefinite carryforward, but are limited to 80% of taxable income when utilized. For NOLs incurred
in tax year 2017 and prior, the limitation to 80% of taxable income does not apply, but the NOLs are subject to expiration. As of December 28, 2019,
the Company has federal research and development tax credit carryforwards of approximately $1.1 million available to reduce future
tax liabilities. The research and development tax credit will begin to expire in 2030. The Company also has foreign tax credit
carryforwards of approximately $900 thousand which will begin to expire in 2025. Additionally, under the TCJA, alternative minimum
tax (“AMT”) was repealed for corporations and any unutilized AMT credits have become refundable. The Company has $69
thousand of remaining refundable AMT credits.</t>
  </si>
  <si>
    <t>Segment Information</t>
  </si>
  <si>
    <t>Segment Reporting [Abstract]</t>
  </si>
  <si>
    <t xml:space="preserve">NOTE 13 - SEGMENT INFORMATION Reporting Segments Our segments are strategic
business units that offer different services and products and therefore require different marketing and management strategies.
Separate operational leaders are in charge of our engineering offices and our automation offices, including the office that contracts
with government agencies. The operating performance of our segments is regularly reviewed with the operational leaders of the two
segments, the chief executive officer (“CEO”), the chief financial officer (“CFO”) and others. This group
represents the chief operating decision maker (“CODM”) for ENGlobal. Our corporate and other
expenses that do not individually meet the criteria for segment reporting are reported separately as Corporate expenses. The EPCM segment provides
services relating to the development, management and execution of projects requiring professional engineering and related project
services primarily to the energy industry throughout the United States and the fabrication operations. The Automation segment provides
services related to the design, integration and implementation of process distributed control and analyzer systems, advanced automation,
information technology and electrical projects primarily to the upstream and downstream sectors throughout the United States. The Automation segment
includes the government services group which provides engineering, design, installation and operation and maintenance of various
government, public sector and international facilities. Sales, operating income,
identifiable assets, capital expenditures and depreciation for each segment are set forth in the following table. The amount identified
as Corporate includes those activities that are not allocated to the operating segments and include costs related to business development,
executive functions, finance, accounting, safety, human resources and information technology that are not specifically identifiable
with the segments. Segment information for the years ended December 28, 2019 and December 29, 2018 is as follows (amounts in thousands):
For the year ended December 28, 2019: EPCM Automation Corporate Consolidated
Operating revenues $ 19,436 $ 37,010 $ — $ 56,446
Operating income (loss) (830 ) 4,692 (5,166 ) (1,304 )
Depreciation and amortization 189 109 91 389
Tangible assets 6,253 12,864 8,830 27,947
Goodwill — 720 — 720
Other intangible assets — 19 — 19
Total assets 6,253 13,603 8,830 28,686
Capital expenditures 202 43 100 345
For the year ended December 29, 2018: EPCM Automation Corporate Consolidated
Operating revenues $ 24,152 $ 29,844 $ — $ 53,996
Operating income (loss) 1,141 (740 ) (5,584 ) (5,183 )
Depreciation and amortization 123 122 215 460
Tangible assets 4,792 9,811 6,964 21,567
Goodwill — 720 — 720
Other intangible assets — 19 — 19
Total assets 4,792 10,550 6,964 22,306
Capital expenditures 66 6 35 107 </t>
  </si>
  <si>
    <t>Commitments and Contingencies</t>
  </si>
  <si>
    <t>Commitments and Contingencies Disclosure [Abstract]</t>
  </si>
  <si>
    <t xml:space="preserve"> NOTE 14 - COMMITMENTS AND CONTINGENCIES Employment Agreements We have employment agreements
with certain of our executive and other officers with severance terms ranging from six to twelve months. Such agreements provide
for minimum salary levels. If employment is terminated for any reason other than 1) termination for cause, 2) voluntary resignation
or 3) the employee’s death, we are obligated to provide a severance benefit equal to six months of the employee’s salary,
and, at our option, an additional six months at 50% of the employee’s salary in exchange for an extension of a non-competition
agreement. The terms of these agreements include evergreen provisions allowing for automatic renewal. No liability is recorded
for our obligations under employment agreements as the amounts that will ultimately be paid cannot be reasonably estimated, if
any. Litigation From time to time, ENGlobal
or one or more of its subsidiaries may be involved in various legal proceedings or may be subject to claims that arise in the ordinary
course of business alleging, among other things, claims of breach of contract or negligence in connection with the performance
or delivery of goods and/or services. The outcome of any such claims or proceedings cannot be predicted with certainty. As of the
date of this filing, management is not aware of any such claims against the Company or any subsidiary business entity. Insurance We carry a broad range
of insurance coverage, including general and business automobile liability, commercial property, professional errors and omissions,
workers’ compensation insurance, directors’ and officers’ liability insurance and a general umbrella policy,
all with standard self-insured retentions/deductibles. We also provide health insurance to our employees (including vision and
dental), and are partially self-funded for these claims. Provisions for expected future payments are accrued based on our experience,
and specific stop loss levels provide protection for the Company. We believe we have adequate reserves for the self-funded portion
of our insurance policies. We are not aware of any material litigation or claims that are not covered by these policies or which
are likely to materially exceed the Company’s insurance limits.</t>
  </si>
  <si>
    <t>Subsequent Events</t>
  </si>
  <si>
    <t>Subsequent Events [Abstract]</t>
  </si>
  <si>
    <t>NOTE 15 – SUBSEQUENT EVENTS Economic Developments The Company is monitoring
the recent reductions in commodity prices driven by the potential impact of the COVID-19 virus, along with global supply and demand
dynamics and the announced price reductions and possible production increases by members of Organization of the Petroleum Exporting
Countries and other oil exporting nations. The extent to which these events may impact the Company’s business will depend
on future developments, which are highly uncertain and cannot be predicted at this time. The duration and intensity of these impacts
and resulting disruption to the Company’s operations is uncertain and the Company will continue to assess the financial impact.
Regarding the COVID-19 virus, we are seeing city and county governments issue stay at home mandates around the country, some of
which are in cities where we have offices and employees. While most of our employees can telecommute, some cannot. Our challenge
is to keep our employees as productive as possible while not located in their normal workplace. We are working through the logistics
surrounding these employees in light of the recently issued Families First Coronavirus Response Act in order to minimize the impact
to both the employee and the company.</t>
  </si>
  <si>
    <t>Accounting Policies and New Accounting Pronouncements (Policies)</t>
  </si>
  <si>
    <t>Consolidation Policy</t>
  </si>
  <si>
    <t>Fair Value Measurements</t>
  </si>
  <si>
    <t>Cash and Cash Equivalents</t>
  </si>
  <si>
    <t>Receivables</t>
  </si>
  <si>
    <t xml:space="preserve">Receivables </t>
  </si>
  <si>
    <t>Concentration of Credit Risk</t>
  </si>
  <si>
    <t xml:space="preserve">Concentration of
Credit Risk Our businesses or product
lines are largely dependent on a few relatively large customers. Although we believe we have an extensive customer base, the loss
of one of these large customers or if such customers were to incur a prolonged period of decline in business, our financial condition
and results of operations could be adversely affected. For the year ended December 28, 2019, two customers provided more than 10%
each of our consolidated operating revenues (23.3% and 18.3%). Three customers provided more than 10% each of our consolidated
operating revenues for the year ended December 29, 2018 (20.1%, 14.7%, and 10.1%). Amounts included in trade receivables related
to these customers totaled $0.2 million and $0.7 million, respectively, at December 28, 2019 and $1.3 million, $0.6 million and
$1.3 million, respectively, at December 29, 2018. We extend credit to customers
in the normal course of business. We have established various procedures to manage our credit exposure, including initial credit
approvals, credit limits and terms, letters of credit, and occasionally through rights of offset. We also use prepayments and guarantees
to limit credit risk to ensure that our established credit criteria are met. Our most significant exposure to credit risks relates
to situations under which we provide services early in the life of a project that is dependent on financing. Risks increase in
times of general economic downturns and under conditions that threaten project feasibility. </t>
  </si>
  <si>
    <t>Property and Equipment
Asset Group Years
Shop equipment 5 – 10
Furniture and fixtures 5 – 7
Computer equipment; Autos and trucks 3 – 5
Software 3 – 5 Leasehold improvements
are amortized over the term of the related lease. See Note 4 for details related to property and equipment and related depreciation.
Expenditures for maintenance and repairs are expensed as incurred. Upon disposition or retirement of property and equipment, any
gain or loss is charged to operations.</t>
  </si>
  <si>
    <t>Goodwill In January 2017, the Financial
Accounting Standards Board (“FASB”) issued ASU No. 2017-04, Intangibles—Goodwill and Other (Topic 350): Simplifying
the Test for Goodwill Impairment. The Company compares its
fair value of a reporting unit and the carrying value of the reporting unit to measure goodwill impairment loss as required by
ASU 2017-04. Fair value was determined by applying a historical earnings multiple times the cash flow of the operating unit after
allocation of certain corporate overhead. We performed a qualitative
assessment of goodwill for each of the years ended December 28, 2019 and December 29, 2018. This assessment indicated that there
was no impairment of goodwill as of December 28, 2019. However, for the year ended December 29, 2018, this assessment indicated
that goodwill for our Automation reporting unit may have been impaired and a quantitative assessment was needed. As the result
of our quantitative assessment, we recorded a goodwill impairment of approximately $2.1 million for the year ended December 29,
2018 for the Automation reporting unit.</t>
  </si>
  <si>
    <t>Impairment of Long-lived Assets</t>
  </si>
  <si>
    <t>Impairment of Long-Lived
Assets</t>
  </si>
  <si>
    <t>Revenue
Recognition A majority of sales of
fabrication and assembled systems are under fixed-price contracts. We account for a contract when it has approval and commitment
from both parties, the rights of the parties are identified, payment terms are identified, the contract has commercial substance
and collectability of consideration is probable. We generally recognize
revenue over time as we perform because of continuous transfer of control to the customer. Our customer typically controls the
work in process as evidenced either by contractual termination clauses or by our rights to payment for work performed to date plus
a reasonable profit to deliver products or services that do not have an alternative use to the Company. The selection of the method
to measure progress towards completion requires judgment and is based on the nature of the products or service to be provided,
which measures the ratio of costs incurred to date to the total estimated costs at completion of the performance obligation. We
generally use the cost-to-cost method on the labor portion of a project for revenue recognition to measure progress of our contracts
because it best depicts the transfer of control to the customer which occurs as we consume the materials on the contracts. Therefore,
revenues and estimated profits are recorded proportionally as labor costs are incurred. Under the typical payment
terms of our fixed-price contracts, the customer pays us progress payments. These progress payments are based on quantifiable measures
of performance or on the achievement of specified events or milestones. The customer may retain a small portion of the contract
price until completion of the contract. Revenue recognized in excess of billings is recorded as a contract asset on the balance
sheet. Amounts billed and due from our customers are classified as receivables on the balance sheet. The portion of the payments
retained by the customer until final contract settlement is not considered a significant financing component because the intent
is to protect the customer should we fail to adequately complete some or all of our obligations under the contract. For some contracts
we may receive advance payments from the customer. We record a liability for these advance payments in contract liabilities on
the balance sheet. The advance payment typically is not considered a significant financing component because it is used to meet
working capital demand that can be higher in the early stages of a contract and to protect us from the other party failing to adequately
complete some or all of its obligations under the contract. To determine proper revenue
recognition for contracts, we evaluate whether two or more contracts should be combined and accounted for as one single performance
obligation or whether a single contract should be accounted for as more than one performance obligation. This evaluation requires
significant judgment and the decision to combine a group of contracts or separate a single contract into multiple performance obligations
could change the amount of revenue and profit recorded in a given period. For most of our contracts, we provide a significant service
of integrating a complex set of tasks and components into a single project. Hence, the entire contract is accounted for as one
performance obligation. Less commonly, we may provid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
of the promised goods or services underlying each performance obligation and use the expected cost plus margin approach to estimate
the standalone selling price of each performance obligation. Due to the nature of the work required to be performed on many of
our performance obligations, the estimation of total revenue and cost at completion is complex, subject to variables and requires
significant judgment.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or a reduction of revenue) on a cumulative catch-up basis. We have a standard, monthly
process in which management reviews the progress and execution of our performance obligation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technical requirements, and
other contractual requirements. Management must make assumptions and estimates regarding labor productivity and availability, the
complexity of the work to be performed, the availability of materials, the length of time to complete the performance obligation,
execution by our subcontractors, the availability and timing of funding from our customer and overhead cost rates, among other
variables. Based on this analysis,
any adjustments to revenue, operating costs and the related impact to operating income are recognized as necessary in the period
they become known. These adjustments may result from positive performance and may result in an increase in operating income during
the performance of individual performance obligations if we determine we will be successful in mitigating risks surrounding the
technical, schedule and cost aspects of those performance obligations or realizing related opportunities. When estimates of total
costs to be incurred exceed total estimates to be earned, a provision for the entire loss on the performance obligation is recognized
in the period the loss is recorded. Likewise, these adjustments may result in a decrease in operating income if we determine we
will not be successful in mitigating these risks or realizing related opportunities. Changes in estimates of net revenue, operating
costs and the related impact to operating income are recognized monthly on a cumulative catch-up basis, which recognizes in the
current period the cumulative effect of the changes on current and prior periods based on a performance obligation’s percentage
of completion. A significant change in one or more of these estimates could affect the profitability of one or more of our performance
obligations.</t>
  </si>
  <si>
    <t>Incremental Costs</t>
  </si>
  <si>
    <t>Income Taxes</t>
  </si>
  <si>
    <t>Income Taxes A valuation allowance is
recorded to reduce previously recorded tax assets when it becomes more-likely-than-not such asset will not be realized. We evaluate
the realizability of deferred tax assets based on all available evidence, both positive and negative, regarding historical operating
results, including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We account for uncertain
tax positions in accordance with ASC 740. When uncertain tax positions exist, we recognize the tax benefit of the tax positions
to the extent that the benefit will more-likely-than-not be realized. The determination as to whether the tax benefit will more-likely-than-not
be realized is based upon technical merits of the tax positions as well as consideration of the available facts and circumstances.
The Company recognizes interest and penalties related to unrecognized tax benefits in the provision for income taxes.</t>
  </si>
  <si>
    <t>Earnings Per Share</t>
  </si>
  <si>
    <t>Earnings per Share</t>
  </si>
  <si>
    <t>Stock-Based Compensation</t>
  </si>
  <si>
    <t>Stock–Based
Compensation The Company accounts for
restricted stock awards granted to consultants using the accounting guidance included in ASC 505-50 “Equity-Based Payments
to Non-Employees” (“ASC 505-50”). All transactions in which services are received in exchange for share-based
awards are accounted for based on the fair value of the consideration received or the fair value of the awards issued, whichever
is more reliably measurable. Share-based compensation is measured at fair value at the earlier of the commitment date or the date
the services are completed.</t>
  </si>
  <si>
    <t>Changes in Accounting</t>
  </si>
  <si>
    <t>Changes in Accounting – Statement of Cash Flows (Topic 230): Classification of Certain
Cash Receipts and Cash Payments. In January 2017, the FASB
issued ASU No. 2017-04, Intangibles—Goodwill and Other (Topic 350): Simplifying the Test for Goodwill Impairment. The Company compares its
fair value of a reporting unit and the carrying value of the reporting unit to measure goodwill impairment loss as required by
ASU 2017-04. Fair value was determined by applying a historical earnings multiple times the cash flow of the operating unit after
allocation of certain corporate overhead. In
February 2016, the Financial Statements Accounting Board (“FASB”) issued ASU No. 2016-02, Leases (Topic 842) ,
that amends the accounting standards for leases. This new standard retains a distinction between finance leases and operating leases
but the primary change is the recognition of lease assets and lease liabilities by lessees for leases classified as operating leases
on the lessee’s balance sheet and certain aspects of lease accounting have been simplified. This new standard requires additional
qualitative and quantitative disclosures along with specific quantitative disclosures required by lessees and lessors to meet the
objective of enabling users of financial statements to assess the amount, timing, and uncertainty of cash flows arising from leases.
This pronouncement is effective for interim and annual reporting periods beginning after December 15, 2018, with early application
permitted. In July 2018, the FASB issued ASU 2018-11, Leases (Topic 842): Targeted Improvements ,
which allows for an additional transition method under the modified retrospective approach for the adoption of Topic 842. The two
permitted transition methods are now: (1) to apply the new lease requirements at the beginning of the earliest period presented,
and (2) to apply the new lease requirements at the effective date. Under both transition methods there is a cumulative effect adjustment.
We adopted the standard effective December 30, 2018 using the modified retrospective transition approach and elected not to adjust
prior comparative periods. The Company elected the practical expedient to not reassess prior conclusions related to contracts containing
leases, lease classification, lease term and initial direct costs. Upon adoption, the Company recognized right-of-use assets and
lease liabilities of $1.3 million at December 30, 2018.</t>
  </si>
  <si>
    <t>Accounting Policies and New Accounting Pronouncements (Tables)</t>
  </si>
  <si>
    <t>Schedule of Estimated Useful Lives of Assets</t>
  </si>
  <si>
    <t xml:space="preserve">The estimated service lives
of our asset groups are as follows:
Asset Group Years
Shop equipment 5 – 10
Furniture and fixtures 5 – 7
Computer equipment; Autos and trucks 3 – 5
Software 3 – 5 </t>
  </si>
  <si>
    <t>Detail of Certain Balance Sheet Accounts (Tables)</t>
  </si>
  <si>
    <t>Schedule of Trade Receivables</t>
  </si>
  <si>
    <t xml:space="preserve">The components of trade
receivables, net as of December 28, 2019 and December 29, 2018, are as follows (amounts in thousands):
2019 2018
Amounts billed $ 5,523 $ 8,029
Amounts unbilled 5,576 2,368
Retainage 572 16
Less: Allowance for uncollectible accounts (236 ) (202 )
Trade receivables, net $ 11,435 $ 10,211 </t>
  </si>
  <si>
    <t>Schedule of Prepaid Expenses and Other Current Assets</t>
  </si>
  <si>
    <t xml:space="preserve">The components of prepaid
expense and other current assets are as follows as of December 28, 2019 and December 29, 2018 (amounts in thousands):
2019 2018
Prepaid expenses $ 816 $ 934
Tax receivable — 69
Other receivables - employee 54 50
Note receivable 19 43
Prepaid expenses and other current assets $ 889 $ 1,096 </t>
  </si>
  <si>
    <t>Schedule of Other Current Liabilities</t>
  </si>
  <si>
    <t xml:space="preserve">The components of other
current liabilities are as follows as of December 28, 2019 and December 29, 2018 (amounts in thousands):
2019 2018
Accrual for known contingencies $ 145 $ 194
Customer prepayments 1 78
Deferred rent — 17
Current portion of finance leases — 2
Gross receipts tax payable 96 —
State income taxes payable 67 79
Insurance payable 372 370
Other current liabilities $ 681 $ 740 </t>
  </si>
  <si>
    <t>Property and Equipment (Tables)</t>
  </si>
  <si>
    <t>Schedule of Property and Equipment</t>
  </si>
  <si>
    <t xml:space="preserve">Property and equipment
consist of the following at December 28, 2019 and December 29, 2018 (amounts in thousands):
2019 2018
Computer equipment and software $ 989 $ 3,767
Shop equipment 1,301 1,270
Furniture and fixtures 190 290
Building and leasehold improvements 623 2,182
Autos and trucks 87 87
Construction in progress 141 —
$ 3,331 $ 7,596
Accumulated depreciation and amortization (2,298 ) (6,919 )
Property and equipment, net $ 1,033 $ 677 </t>
  </si>
  <si>
    <t>Revenue Recognition (Tables)</t>
  </si>
  <si>
    <t>Schedule of Revenue by Contract Type</t>
  </si>
  <si>
    <t xml:space="preserve">Our revenue by contract
type was as follows:
For the Three Months Ended For the Year Ended
December 28, 2019 December 29, 2018 December 28, 2019 December 29, 2018
Fixed-price revenue $ 4,670 $ 4,223 $ 19,088 $ 21,593
Time-and-material revenue 12,018 8,459 37,358 32,403
Total Revenue 16,688 12,682 56,446 53,996 </t>
  </si>
  <si>
    <t>Contracts (Tables)</t>
  </si>
  <si>
    <t>Schedule of Costs Estimated Earnings and Billings on Uncompleted Contracts</t>
  </si>
  <si>
    <t xml:space="preserve">Costs, estimated earnings,
and billings on uncompleted contracts consist of the following at December 28, 2019 and December 29, 2018 (amounts in thousands):
2019 2018
Costs incurred on uncompleted contracts $ 23,846 $ 34,800
Estimated earnings on uncompleted contracts 5,188 6,921
Earned revenues 29,034 41,721
Less: billings to date 30,610 39,150
Net costs in excess of billings on uncompleted contracts $ (1,576 ) $ 2,571
Costs and estimated earnings in excess of billings on uncompleted contracts $ 3,862 $ 3,175
Billings in excess of costs and estimated earnings on uncompleted contracts (5,438 ) (604 )
Net costs in excess of billings on uncompleted contracts $ (1,576 ) $ 2,571 </t>
  </si>
  <si>
    <t>Leases (Tables)</t>
  </si>
  <si>
    <t>Schedule of Components of Lease Expense</t>
  </si>
  <si>
    <t xml:space="preserve">The components of lease
expense were as follows (dollars in thousands):
Financial Statement Classification
Twelve months ended December 28, 2019
Finance leases:
Amortization expense SG&amp;A Expense $ 33
Interest expense Interest expense, net 7
40
Operating leases:
Operating costs Operating costs 1,214
Selling, general and administrative expenses SG&amp;A Expense 1,857
3,071
Total lease expense $ 3,111 </t>
  </si>
  <si>
    <t>Schedule of Supplemental Balance Sheet Information Related to Leases</t>
  </si>
  <si>
    <t xml:space="preserve">Supplemental balance sheet
information related to leases was as follows (dollars in thousands):
Financial Statement Classification December 28, 2019
ROU Assets:
Operating leases Right of Use asset $ 2,133
Finance leases Property and equipment, net 318
Total ROU Assets: $ 2,451
Lease liabilities:
Current liabilities
Operating leases Current portion of leases $ 961
Finance leases Current portion of leases 80
Noncurrent Liabilities:
Operating leases Long Term Leases 1,220
Finance leases Long Term Leases 238
Total lease liabilities $ 2,499 </t>
  </si>
  <si>
    <t>Schedule of Weighted Average Remaining Lease Term and Weighted Average Discount Rate</t>
  </si>
  <si>
    <t xml:space="preserve">The weighted average remaining
lease term and weighted average discount rate were as follows:
At December 28, 2019
Weighted average remaining lease term (years)
Operating leases 2.2
Finance leases 3.3
Weighted average discount rate
Operating leases 3.3%
Finance leases 11.0% </t>
  </si>
  <si>
    <t>Schedule of Maturities of Operating Lease Liabilities</t>
  </si>
  <si>
    <t xml:space="preserve">Maturities of operating
lease liabilities as of December 28, 2019 are as follows (dollars in thousands):
Year ending: Operating leases Finance leases Total
2020 1,012 96 1,108
2021 957 96 1,053
2022 288 75 363
2023 — 55 55
2024 — 35 35
Total lease payments 2,257 357 2,614
Less: imputed interest (76 ) (39 ) (115 )
Total lease liabilities $ 2,181 $ 318 $ 2,499 </t>
  </si>
  <si>
    <t>Stock Compensation Plans (Tables)</t>
  </si>
  <si>
    <t>Schedule of Nonvested Restricted Stock Shares Activity</t>
  </si>
  <si>
    <t xml:space="preserve">The following is a summary
of the status of our restricted stock awards and of changes in restricted stock outstanding for the year ended December 28, 2019:
Number of Weighted-average grant-date fair
Outstanding at December 29, 2018 288,130 $ 0.96
Granted 10,000 1.22
Vested (100,444 ) 1.40
Forfeited (6,282 ) 1.02
Outstanding at December 28, 2019 191,404 $ 0.96 </t>
  </si>
  <si>
    <t>Schedule of Share-based Compensation, Restricted Stock and Restricted Stock Units Activity</t>
  </si>
  <si>
    <t xml:space="preserve">During 2019, the Company
granted the following restricted stock awards.
Date Issued Issued to Number of Shares Market Price Fair Value
August 6, 2019 Employees (1) 10,000 $ 1.22 $ 12,200 </t>
  </si>
  <si>
    <t>Federal and State Income Taxes (Tables)</t>
  </si>
  <si>
    <t>Schedule of Components of Income Tax Expense (Benefit)</t>
  </si>
  <si>
    <t xml:space="preserve">The components of our income
tax expense for the years ended December 28, 2019 and December 29, 2018 were as follows (amounts in thousands):
2019 2018
Current:
Federal $ — $ —
State 83 129
Foreign — (19 )
Total current 83 110
Deferred:
Federal (55 ) (113 )
State 55 113
Total deferred — —
Total income tax expense $ 83 $ 110 </t>
  </si>
  <si>
    <t>Schedule of Effective Income Tax Rate Reconciliation</t>
  </si>
  <si>
    <t xml:space="preserve">The following is a reconciliation
of expected income tax benefit to actual income tax expense for the years ended December 28, 2019 and December 29, 2018 (amounts
in thousands):
2019 2018
Federal income tax (benefit) at statutory rate of 21% $ (270 ) $ (1,167 )
State income tax, net of federal income tax effect 93 20
Nondeductible expenses 37 213
Stock Compensation (1 ) —
Foreign Tax credit — 19
Prior year adjustments and true-ups 23 169
Change in valuation allowance 201 856
Total tax expense $ 83 $ 110 </t>
  </si>
  <si>
    <t>Schedule of Deferred Tax Assets and (Liabilities)</t>
  </si>
  <si>
    <t xml:space="preserve">The components of the deferred
tax asset (liability) consisted of the following at December 28, 2019 and December 29, 2018 (amounts in thousands):
2019 2018
Noncurrent Deferred tax assets
Federal and state net operating loss carryforward $ 7,145 $ 6,531
Tax credit carryforwards 1,971 1,971
Allowance for uncollectible accounts 53 46
Accruals not yet deductible for tax purposes 352 357
Goodwill 485 632
Depreciation 7 295
Lease payable 488 —
Total noncurrent deferred tax assets 10,501 9,832
Less: Valuation allowance (9,912 ) (9,710 )
Total noncurrent deferred tax assets, net $ 589 $ 122
Noncurrent deferred tax liabilities:
Other (107 ) (122 )
Right to use asset (482 ) —
Total noncurrent deferred tax liabilities (589 ) (122 )
Net deferred tax assets/deferred tax Liabilities $ — $ — </t>
  </si>
  <si>
    <t>Segment Information (Tables)</t>
  </si>
  <si>
    <t>Schedule of Segment Information for Operation Statement</t>
  </si>
  <si>
    <t xml:space="preserve">. Segment information for
the years ended December 28, 2019 and December 29, 2018 is as follows (amounts in thousands):
For the year ended December 28, 2019: EPCM Automation Corporate Consolidated
Operating revenues $ 19,436 $ 37,010 $ — $ 56,446
Operating income (loss) (830 ) 4,692 (5,166 ) (1,304 )
Depreciation and amortization 189 109 91 389
Tangible assets 6,253 12,864 8,830 27,947
Goodwill — 720 — 720
Other intangible assets — 19 — 19
Total assets 6,253 13,603 8,830 28,686
Capital expenditures 202 43 100 345
For the year ended December 29, 2018: EPCM Automation Corporate Consolidated
Operating revenues $ 24,152 $ 29,844 $ — $ 53,996
Operating income (loss) 1,141 (740 ) (5,584 ) (5,183 )
Depreciation and amortization 123 122 215 460
Tangible assets 4,792 9,811 6,964 21,567
Goodwill — 720 — 720
Other intangible assets — 19 — 19
Total assets 4,792 10,550 6,964 22,306
Capital expenditures 66 6 35 107 </t>
  </si>
  <si>
    <t>Accounting Policies and New Accounting Pronouncements (Details Narrative) - USD ($) $ in Thousands</t>
  </si>
  <si>
    <t>Accounts receivable</t>
  </si>
  <si>
    <t>Right of use assets, value</t>
  </si>
  <si>
    <t>Lease Liabilities</t>
  </si>
  <si>
    <t>Accounting Standards Update 2016-02 [Member]</t>
  </si>
  <si>
    <t>Customer Concentration Risk [Member] | Two Customers [Member]</t>
  </si>
  <si>
    <t>Concentration risk, percentage</t>
  </si>
  <si>
    <t>10.00%</t>
  </si>
  <si>
    <t>Customer Concentration Risk [Member] | Customers One [Member] | Operating Revenues [Member]</t>
  </si>
  <si>
    <t>23.30%</t>
  </si>
  <si>
    <t>20.10%</t>
  </si>
  <si>
    <t>Customer Concentration Risk [Member] | Customers One [Member] | Accounts Receivable [Member]</t>
  </si>
  <si>
    <t>Customer Concentration Risk [Member] | Customers Two [Member] | Operating Revenues [Member]</t>
  </si>
  <si>
    <t>18.30%</t>
  </si>
  <si>
    <t>14.70%</t>
  </si>
  <si>
    <t>Customer Concentration Risk [Member] | Customers Two [Member] | Accounts Receivable [Member]</t>
  </si>
  <si>
    <t>Customer Concentration Risk [Member] | Three Customers [Member]</t>
  </si>
  <si>
    <t>Customer Concentration Risk [Member] | Customers Three [Member] | Operating Revenues [Member]</t>
  </si>
  <si>
    <t>10.10%</t>
  </si>
  <si>
    <t>Customer Concentration Risk [Member] | Customers Three [Member] | Accounts Receivable [Member]</t>
  </si>
  <si>
    <t>Foreign Banks [Member]</t>
  </si>
  <si>
    <t>Cash</t>
  </si>
  <si>
    <t>Accounting Policies and New Accounting Pronouncements - Schedule of Estimated Useful Lives of Assets (Details)</t>
  </si>
  <si>
    <t>Shop Equipment [Member] | Minimum [Member]</t>
  </si>
  <si>
    <t>Estimated useful lives</t>
  </si>
  <si>
    <t>5 years</t>
  </si>
  <si>
    <t>Shop Equipment [Member] | Maximum [Member]</t>
  </si>
  <si>
    <t>10 years</t>
  </si>
  <si>
    <t>Furniture and Fixtures [Member] | Minimum [Member]</t>
  </si>
  <si>
    <t>Furniture and Fixtures [Member] | Maximum [Member]</t>
  </si>
  <si>
    <t>7 years</t>
  </si>
  <si>
    <t>Computer Equipment; Autos and Trucks [Member] | Minimum [Member]</t>
  </si>
  <si>
    <t>3 years</t>
  </si>
  <si>
    <t>Computer Equipment; Autos and Trucks [Member] | Maximum [Member]</t>
  </si>
  <si>
    <t>Software [Member] | Minimum [Member]</t>
  </si>
  <si>
    <t>Software [Member] | Maximum [Member]</t>
  </si>
  <si>
    <t>Detail of Certain Balance Sheet Accounts - Schedule of Trade Receivables (Details) - USD ($) $ in Thousands</t>
  </si>
  <si>
    <t>Amounts billed</t>
  </si>
  <si>
    <t>Amounts unbilled</t>
  </si>
  <si>
    <t>Retainage</t>
  </si>
  <si>
    <t>Less: Allowance for uncollectible accounts</t>
  </si>
  <si>
    <t>Trade receivables, net</t>
  </si>
  <si>
    <t>Detail of Certain Balance Sheet Accounts - Schedule of Prepaid Expenses and Other Current Assets (Details) - USD ($) $ in Thousands</t>
  </si>
  <si>
    <t>Prepaid expenses</t>
  </si>
  <si>
    <t>Tax receivable</t>
  </si>
  <si>
    <t>Other receivables - employee</t>
  </si>
  <si>
    <t>Note receivable</t>
  </si>
  <si>
    <t>Detail of Certain Balance Sheet Accounts - Schedule of Other Current Liabilities  (Details) - USD ($) $ in Thousands</t>
  </si>
  <si>
    <t>Accrual for known contingencies</t>
  </si>
  <si>
    <t>Customer prepayments</t>
  </si>
  <si>
    <t>Deferred rent</t>
  </si>
  <si>
    <t>Current portion of finance leases</t>
  </si>
  <si>
    <t>Gross receipts tax payable</t>
  </si>
  <si>
    <t>State income taxes payable</t>
  </si>
  <si>
    <t>Insurance payable</t>
  </si>
  <si>
    <t>Property and Equipment (Details Narrative) - USD ($) $ in Thousands</t>
  </si>
  <si>
    <t>Depreciation expense</t>
  </si>
  <si>
    <t>Gain (loss) on disposal of assets</t>
  </si>
  <si>
    <t>Leasehold Improvements [Member]</t>
  </si>
  <si>
    <t>Furniture and Fixtures [Member]</t>
  </si>
  <si>
    <t>Machinery and Equipment [Member]</t>
  </si>
  <si>
    <t>Computer Equipment and Software [Member]</t>
  </si>
  <si>
    <t>Property and Equipment - Schedule of Property and Equipment (Details) - USD ($) $ in Thousands</t>
  </si>
  <si>
    <t>Property and equipment, gross</t>
  </si>
  <si>
    <t>Accumulated depreciation and amortization</t>
  </si>
  <si>
    <t>Shop Equipment [Member]</t>
  </si>
  <si>
    <t>Building and Leasehold Improvements [Member]</t>
  </si>
  <si>
    <t>Autos and Trucks [Member]</t>
  </si>
  <si>
    <t>Construction in Progress [Member]</t>
  </si>
  <si>
    <t>Revenue Recognition - Schedule of Revenue by Contract Type (Details) - USD ($) $ in Thousands</t>
  </si>
  <si>
    <t>3 Months Ended</t>
  </si>
  <si>
    <t>Total Revenue</t>
  </si>
  <si>
    <t>Fixed-Price Revenue [Member]</t>
  </si>
  <si>
    <t>Time-and-Material Revenue [Member]</t>
  </si>
  <si>
    <t>Contracts (Details Narrative) - USD ($) $ in Thousands</t>
  </si>
  <si>
    <t>Deferred revenue, description</t>
  </si>
  <si>
    <t xml:space="preserve">Revenue on fixed-price contracts is recorded primarily using the percentage-of-completion (cost-to-cost) method. Revenue and gross margin on fixed-price contracts are subject to revision throughout the lives of the contracts and any required adjustments are made in the period in which the revisions become known. To manage unknown risks, management may use contingency amounts to increase the estimated costs, therefore, lowering the earned revenues until the risks are better identified and quantified or have been mitigated. </t>
  </si>
  <si>
    <t>Contingency amounts</t>
  </si>
  <si>
    <t>Deferred revenue, current</t>
  </si>
  <si>
    <t>Contracts - Schedule of Costs Estimated Earnings and Billings on Uncompleted Contracts (Details) - USD ($) $ in Thousands</t>
  </si>
  <si>
    <t>Costs incurred on uncompleted contracts</t>
  </si>
  <si>
    <t>Estimated earnings on uncompleted contracts</t>
  </si>
  <si>
    <t>Earned revenues</t>
  </si>
  <si>
    <t>Less: billings to date</t>
  </si>
  <si>
    <t>Net costs in excess of billings on uncompleted contracts</t>
  </si>
  <si>
    <t>Costs and estimated earnings in excess of billings on uncompleted contracts</t>
  </si>
  <si>
    <t>Billings in excess of costs and estimated earnings on uncompleted contracts</t>
  </si>
  <si>
    <t>Leases - Schedule of Components of Lease Expense (Details) $ in Thousands</t>
  </si>
  <si>
    <t>Dec. 28, 2019USD ($)</t>
  </si>
  <si>
    <t>Finance lease cost, total</t>
  </si>
  <si>
    <t>Operating costs, total</t>
  </si>
  <si>
    <t>Total lease expense</t>
  </si>
  <si>
    <t>Selling, General and Administrative Expenses [Member]</t>
  </si>
  <si>
    <t>Interest Expense [Member]</t>
  </si>
  <si>
    <t>Operating Costs [Member]</t>
  </si>
  <si>
    <t>Leases - Schedule of Supplemental Balance Sheet Information Related to Leases (Details) - USD ($) $ in Thousands</t>
  </si>
  <si>
    <t>ROU Assets: Operating leases</t>
  </si>
  <si>
    <t>ROU Assets</t>
  </si>
  <si>
    <t>Lease liabilities (Current): Operating leases</t>
  </si>
  <si>
    <t>Lease liabilities (Current): Finance leases</t>
  </si>
  <si>
    <t>Lease liabilities (Non-Current): Operating leases</t>
  </si>
  <si>
    <t>Lease liabilities (Non-Current): Finance leases</t>
  </si>
  <si>
    <t>Total lease liabilities</t>
  </si>
  <si>
    <t>Property, Plant and Equipment [Member]</t>
  </si>
  <si>
    <t>ROU Assets: Finance leases</t>
  </si>
  <si>
    <t>Right of Use Asset [Member]</t>
  </si>
  <si>
    <t>Leases - Schedule of Weighted Average Remaining Lease Term and Weighted Average Discount Rate (Details)</t>
  </si>
  <si>
    <t>Operating leases: Weighted average remaining lease term (years)</t>
  </si>
  <si>
    <t>2 years 2 months 12 days</t>
  </si>
  <si>
    <t>Finance leases: Weighted average remaining lease term (years)</t>
  </si>
  <si>
    <t>3 years 3 months 19 days</t>
  </si>
  <si>
    <t>Operating leases: Weighted average discount rate</t>
  </si>
  <si>
    <t>3.30%</t>
  </si>
  <si>
    <t>Finance leases: Weighted average discount rate</t>
  </si>
  <si>
    <t>11.00%</t>
  </si>
  <si>
    <t>Leases - Schedule of Maturities of Operating Lease Liabilities (Details) $ in Thousands</t>
  </si>
  <si>
    <t>Operating leases: 2020</t>
  </si>
  <si>
    <t>Operating leases: 2021</t>
  </si>
  <si>
    <t>Operating leases: 2022</t>
  </si>
  <si>
    <t>Operating leases: 2023</t>
  </si>
  <si>
    <t>Operating leases: 2024</t>
  </si>
  <si>
    <t>Operating leases: Total lease payments</t>
  </si>
  <si>
    <t>Operating leases: Less: imputed interest</t>
  </si>
  <si>
    <t>Operating leases: Total lease liabilities</t>
  </si>
  <si>
    <t>Finance leases: 2020</t>
  </si>
  <si>
    <t>Finance leases: 2021</t>
  </si>
  <si>
    <t>Finance leases: 2022</t>
  </si>
  <si>
    <t>Finance leases: 2023</t>
  </si>
  <si>
    <t>Finance leases: 2024</t>
  </si>
  <si>
    <t>Finance leases: Total lease payments</t>
  </si>
  <si>
    <t>Finance leases: Less: imputed interest</t>
  </si>
  <si>
    <t>Finance leases: Total lease liabilities</t>
  </si>
  <si>
    <t>2020</t>
  </si>
  <si>
    <t>2021</t>
  </si>
  <si>
    <t>2022</t>
  </si>
  <si>
    <t>2023</t>
  </si>
  <si>
    <t>2024</t>
  </si>
  <si>
    <t>Total lease payments</t>
  </si>
  <si>
    <t>Less: imputed interest</t>
  </si>
  <si>
    <t>Employee Benefit Plans (Details Narrative) $ in Thousands</t>
  </si>
  <si>
    <t>Defined contribution plan, maximum annual contributions per employee, percent</t>
  </si>
  <si>
    <t>33.30%</t>
  </si>
  <si>
    <t>Defined contribution plan, employer matching contribution, percent of match</t>
  </si>
  <si>
    <t>6.00%</t>
  </si>
  <si>
    <t>Defined contribution plan, employer matching contribution, percent of employees' gross pay</t>
  </si>
  <si>
    <t>2.00%</t>
  </si>
  <si>
    <t>Defined benefit plan, contributions by employer</t>
  </si>
  <si>
    <t>Stock Compensation Plans (Details Narrative) - USD ($) $ in Thousands</t>
  </si>
  <si>
    <t>Share-based compensation</t>
  </si>
  <si>
    <t>Nonvested awards, compensation cost not yet recognized</t>
  </si>
  <si>
    <t>Unrecognized compensation cost weighted average remaining contractual life</t>
  </si>
  <si>
    <t>1 year</t>
  </si>
  <si>
    <t>2009 Equity Incentive Plan [Member]</t>
  </si>
  <si>
    <t>Share-based compensation arrangement by share-based payment award, number of shares authorized</t>
  </si>
  <si>
    <t>Share-based compensation arrangement by share-based payment award, number of additional shares authorized</t>
  </si>
  <si>
    <t>Stock Compensation Plans - Schedule of Nonvested Restricted Stock Shares Activity (Details)</t>
  </si>
  <si>
    <t>Dec. 28, 2019$ / sharesshares</t>
  </si>
  <si>
    <t>Number of unvested restricted shares, opening balance | shares</t>
  </si>
  <si>
    <t>Number of unvested restricted shares, granted | shares</t>
  </si>
  <si>
    <t>Number of unvested restricted shares, vested | shares</t>
  </si>
  <si>
    <t>Number of unvested restricted shares, forfeited | shares</t>
  </si>
  <si>
    <t>Number of unvested restricted shares, ending balance | shares</t>
  </si>
  <si>
    <t>Weighted-average grant-date fair value, opening balance | $ / shares</t>
  </si>
  <si>
    <t>Weighted-average grant-date fair value, granted | $ / shares</t>
  </si>
  <si>
    <t>Weighted-average grant-date fair value, vested | $ / shares</t>
  </si>
  <si>
    <t>Weighted-average grant-date fair value, forfeited | $ / shares</t>
  </si>
  <si>
    <t>Weighted-average grant-date fair value, ending balance | $ / shares</t>
  </si>
  <si>
    <t>Stock Compensation Plans - Schedule of Share-based Compensation, Restricted Stock and Restricted Stock Units Activity (Details) - Restricted Stock [Member] - August 6, 2019 [Member] $ / shares in Units, $ in Thousands</t>
  </si>
  <si>
    <t>Dec. 28, 2019USD ($)$ / sharesshares</t>
  </si>
  <si>
    <t>Restricted Stock, Shares Issued to</t>
  </si>
  <si>
    <t>Employees (1)</t>
  </si>
  <si>
    <t>Restricted Stock, Number of Shares | shares</t>
  </si>
  <si>
    <t>Restricted Stock, Market Price | $ / shares</t>
  </si>
  <si>
    <t>Restricted Stock, Fair Value | $</t>
  </si>
  <si>
    <t>Treasury Stock (Details Narrative) - USD ($) $ in Thousands</t>
  </si>
  <si>
    <t>Apr. 21, 2015</t>
  </si>
  <si>
    <t>Stock repurchase program, authorized amount</t>
  </si>
  <si>
    <t>Treasury Stock [Member]</t>
  </si>
  <si>
    <t>Treasury stock, shares, retired</t>
  </si>
  <si>
    <t>Treasury stock, retired, cost method, amount</t>
  </si>
  <si>
    <t>Number of treasury stock purchased</t>
  </si>
  <si>
    <t>Number of treasury stock purchased value</t>
  </si>
  <si>
    <t>Redeemable Preferred Stock (Details Narrative)</t>
  </si>
  <si>
    <t>Preferred stock, shares authorized | shares</t>
  </si>
  <si>
    <t>Preferred stock, par value | $ / shares</t>
  </si>
  <si>
    <t>Federal and State Income Taxes (Details Narrative) - USD ($) $ in Thousands</t>
  </si>
  <si>
    <t>Income tax expense</t>
  </si>
  <si>
    <t>Pre-tax loss income tax benefit</t>
  </si>
  <si>
    <t>Prior year adjustments and true-ups</t>
  </si>
  <si>
    <t>Change in valuation allowance</t>
  </si>
  <si>
    <t>State income tax expenses</t>
  </si>
  <si>
    <t>Federal net operating loss carry-forward</t>
  </si>
  <si>
    <t>Operating loss carryforwards, expiration</t>
  </si>
  <si>
    <t>2032</t>
  </si>
  <si>
    <t>Operating loss carryforward description</t>
  </si>
  <si>
    <t>Under the Tax Cuts and Jobs Act of 2017 ("TCJA"), net operating losses ("NOLs") generated in tax year 2018 and forward have an indefinite carryforward, but are limited to 80% of taxable income when utilized. For NOLs incurred in tax year 2017 and prior, the limitation to 80% of taxable income does not apply, but the NOLs are subject to expiration.</t>
  </si>
  <si>
    <t>Deferred tax assets, tax credit carryforwards, alternative minimum tax</t>
  </si>
  <si>
    <t>Research and development tax credit expiration</t>
  </si>
  <si>
    <t>2030</t>
  </si>
  <si>
    <t>Deferred tax assets, tax credit carryforwards, research</t>
  </si>
  <si>
    <t>Foreign tax credits, expiration</t>
  </si>
  <si>
    <t>2025</t>
  </si>
  <si>
    <t>Deferred tax assets, tax credit carryforwards, remaining alternative minimum tax</t>
  </si>
  <si>
    <t>Decreased the Effective Tax Rate by 2.9% [Member]</t>
  </si>
  <si>
    <t>Decreased the Effective Tax Rate by 15.68% [Member]</t>
  </si>
  <si>
    <t>Decreased the Effective Tax Rate by 4.57% [Member]</t>
  </si>
  <si>
    <t>Federal and State Income Taxes - Schedule of Components of Income Tax Expense (Benefit) (Details) - USD ($) $ in Thousands</t>
  </si>
  <si>
    <t>Current, Federal</t>
  </si>
  <si>
    <t>Current, State</t>
  </si>
  <si>
    <t>Current, Foreign Tax</t>
  </si>
  <si>
    <t>Total current</t>
  </si>
  <si>
    <t>Deferred, Federal</t>
  </si>
  <si>
    <t>Deferred, State</t>
  </si>
  <si>
    <t>Total deferred</t>
  </si>
  <si>
    <t>Total income tax benefit</t>
  </si>
  <si>
    <t>Federal and State Income Taxes - Schedule of Effective Income Tax Rate Reconciliation (Details) - USD ($) $ in Thousands</t>
  </si>
  <si>
    <t>Federal income tax (benefit) at statutory rate of 21%</t>
  </si>
  <si>
    <t>State income tax, net of federal income tax effect</t>
  </si>
  <si>
    <t>Nondeductible expenses</t>
  </si>
  <si>
    <t>Stock Compensation</t>
  </si>
  <si>
    <t>Foreign Tax credit</t>
  </si>
  <si>
    <t>Total tax expense</t>
  </si>
  <si>
    <t>Federal and State Income Taxes - Schedule of Effective Income Tax Rate Reconciliation (Details) (Parenthetical)</t>
  </si>
  <si>
    <t>Federal income tax expense (benefit) tax rate</t>
  </si>
  <si>
    <t>21.00%</t>
  </si>
  <si>
    <t>Federal and State Income Taxes - Schedule of Deferred Tax Assets and (Liabilities) (Details) - USD ($) $ in Thousands</t>
  </si>
  <si>
    <t>Federal and state net operating loss carryforward</t>
  </si>
  <si>
    <t>Tax credit carryforwards</t>
  </si>
  <si>
    <t>Allowance for uncollectible accounts</t>
  </si>
  <si>
    <t>Accruals not yet deductible for tax purposes</t>
  </si>
  <si>
    <t>Depreciation</t>
  </si>
  <si>
    <t>Lease payable</t>
  </si>
  <si>
    <t>Total noncurrent deferred tax assets</t>
  </si>
  <si>
    <t>Less: Valuation allowance</t>
  </si>
  <si>
    <t>Total noncurrent deferred tax assets, net</t>
  </si>
  <si>
    <t>Other</t>
  </si>
  <si>
    <t>Right to use asset</t>
  </si>
  <si>
    <t>Total noncurrent deferred tax liabilities</t>
  </si>
  <si>
    <t>Net deferred tax assets/deferred tax Liabilities</t>
  </si>
  <si>
    <t>Segment Information (Details Narrative)</t>
  </si>
  <si>
    <t>Dec. 28, 2019Number</t>
  </si>
  <si>
    <t>Number of Reportable Segments</t>
  </si>
  <si>
    <t>Segment Information - Schedule of Segment Information for Operation Statement (Details) - USD ($) $ in Thousands</t>
  </si>
  <si>
    <t>Operating income (loss)</t>
  </si>
  <si>
    <t>Tangible assets</t>
  </si>
  <si>
    <t>Other intangible assets</t>
  </si>
  <si>
    <t>Capital expenditures</t>
  </si>
  <si>
    <t>EPCM [Member]</t>
  </si>
  <si>
    <t>Automation [Member]</t>
  </si>
  <si>
    <t>Corporate [Member]</t>
  </si>
  <si>
    <t>Commitments and Contingencies (Details Narrative)</t>
  </si>
  <si>
    <t>Severance agreement, description</t>
  </si>
  <si>
    <t xml:space="preserve">If employment is terminated for any reason other than 1) termination for cause, 2) voluntary resignation or 3) the employee's death, we are obligated to provide a severance benefit equal to six months of the employee's salary, and, at our option, an additional six months at 50% of the employee's salary in exchange for an extension of a non-competition agreement. The terms of these agreements include evergreen provisions allowing for automatic renewal. </t>
  </si>
  <si>
    <t>Minimum [Member]</t>
  </si>
  <si>
    <t>Severance term</t>
  </si>
  <si>
    <t>6 months</t>
  </si>
  <si>
    <t>Maximum [Member]</t>
  </si>
  <si>
    <t>12 month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24664022</v>
      </c>
    </row>
    <row r="19" spans="1:4">
      <c r="A19" s="4" t="s">
        <v>31</v>
      </c>
      <c r="C19" s="6" t="n">
        <v>27413626</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8307</v>
      </c>
      <c r="C3" s="5" t="n">
        <v>6060</v>
      </c>
    </row>
    <row r="4" spans="1:3">
      <c r="A4" s="4" t="s">
        <v>40</v>
      </c>
      <c r="B4" s="6" t="n">
        <v>11435</v>
      </c>
      <c r="C4" s="6" t="n">
        <v>10211</v>
      </c>
    </row>
    <row r="5" spans="1:3">
      <c r="A5" s="4" t="s">
        <v>41</v>
      </c>
      <c r="B5" s="6" t="n">
        <v>889</v>
      </c>
      <c r="C5" s="6" t="n">
        <v>1096</v>
      </c>
    </row>
    <row r="6" spans="1:3">
      <c r="A6" s="4" t="s">
        <v>42</v>
      </c>
      <c r="B6" s="6" t="n">
        <v>3862</v>
      </c>
      <c r="C6" s="6" t="n">
        <v>3175</v>
      </c>
    </row>
    <row r="7" spans="1:3">
      <c r="A7" s="4" t="s">
        <v>43</v>
      </c>
      <c r="B7" s="6" t="n">
        <v>24493</v>
      </c>
      <c r="C7" s="6" t="n">
        <v>20542</v>
      </c>
    </row>
    <row r="8" spans="1:3">
      <c r="A8" s="4" t="s">
        <v>44</v>
      </c>
      <c r="B8" s="6" t="n">
        <v>1033</v>
      </c>
      <c r="C8" s="6" t="n">
        <v>677</v>
      </c>
    </row>
    <row r="9" spans="1:3">
      <c r="A9" s="4" t="s">
        <v>45</v>
      </c>
      <c r="B9" s="6" t="n">
        <v>720</v>
      </c>
      <c r="C9" s="6" t="n">
        <v>720</v>
      </c>
    </row>
    <row r="10" spans="1:3">
      <c r="A10" s="3" t="s">
        <v>46</v>
      </c>
    </row>
    <row r="11" spans="1:3">
      <c r="A11" s="4" t="s">
        <v>47</v>
      </c>
      <c r="B11" s="6" t="n">
        <v>2133</v>
      </c>
      <c r="C11" s="4" t="s">
        <v>48</v>
      </c>
    </row>
    <row r="12" spans="1:3">
      <c r="A12" s="4" t="s">
        <v>49</v>
      </c>
      <c r="B12" s="6" t="n">
        <v>307</v>
      </c>
      <c r="C12" s="6" t="n">
        <v>367</v>
      </c>
    </row>
    <row r="13" spans="1:3">
      <c r="A13" s="4" t="s">
        <v>50</v>
      </c>
      <c r="B13" s="6" t="n">
        <v>2440</v>
      </c>
      <c r="C13" s="6" t="n">
        <v>367</v>
      </c>
    </row>
    <row r="14" spans="1:3">
      <c r="A14" s="4" t="s">
        <v>51</v>
      </c>
      <c r="B14" s="6" t="n">
        <v>28686</v>
      </c>
      <c r="C14" s="6" t="n">
        <v>22306</v>
      </c>
    </row>
    <row r="15" spans="1:3">
      <c r="A15" s="3" t="s">
        <v>52</v>
      </c>
    </row>
    <row r="16" spans="1:3">
      <c r="A16" s="4" t="s">
        <v>53</v>
      </c>
      <c r="B16" s="6" t="n">
        <v>3261</v>
      </c>
      <c r="C16" s="6" t="n">
        <v>3172</v>
      </c>
    </row>
    <row r="17" spans="1:3">
      <c r="A17" s="4" t="s">
        <v>54</v>
      </c>
      <c r="B17" s="6" t="n">
        <v>2783</v>
      </c>
      <c r="C17" s="6" t="n">
        <v>2301</v>
      </c>
    </row>
    <row r="18" spans="1:3">
      <c r="A18" s="4" t="s">
        <v>55</v>
      </c>
      <c r="B18" s="6" t="n">
        <v>1041</v>
      </c>
      <c r="C18" s="4" t="s">
        <v>48</v>
      </c>
    </row>
    <row r="19" spans="1:3">
      <c r="A19" s="4" t="s">
        <v>56</v>
      </c>
      <c r="B19" s="6" t="n">
        <v>5438</v>
      </c>
      <c r="C19" s="6" t="n">
        <v>604</v>
      </c>
    </row>
    <row r="20" spans="1:3">
      <c r="A20" s="4" t="s">
        <v>57</v>
      </c>
      <c r="B20" s="6" t="n">
        <v>681</v>
      </c>
      <c r="C20" s="6" t="n">
        <v>740</v>
      </c>
    </row>
    <row r="21" spans="1:3">
      <c r="A21" s="4" t="s">
        <v>58</v>
      </c>
      <c r="B21" s="6" t="n">
        <v>13204</v>
      </c>
      <c r="C21" s="6" t="n">
        <v>6817</v>
      </c>
    </row>
    <row r="22" spans="1:3">
      <c r="A22" s="4" t="s">
        <v>59</v>
      </c>
      <c r="B22" s="6" t="n">
        <v>1458</v>
      </c>
      <c r="C22" s="4" t="s">
        <v>48</v>
      </c>
    </row>
    <row r="23" spans="1:3">
      <c r="A23" s="4" t="s">
        <v>60</v>
      </c>
      <c r="B23" s="6" t="n">
        <v>14662</v>
      </c>
      <c r="C23" s="6" t="n">
        <v>6817</v>
      </c>
    </row>
    <row r="24" spans="1:3">
      <c r="A24" s="4" t="s">
        <v>61</v>
      </c>
      <c r="B24" s="4" t="s">
        <v>48</v>
      </c>
      <c r="C24" s="4" t="s">
        <v>48</v>
      </c>
    </row>
    <row r="25" spans="1:3">
      <c r="A25" s="3" t="s">
        <v>62</v>
      </c>
    </row>
    <row r="26" spans="1:3">
      <c r="A26" s="4" t="s">
        <v>63</v>
      </c>
      <c r="B26" s="6" t="n">
        <v>27</v>
      </c>
      <c r="C26" s="6" t="n">
        <v>27</v>
      </c>
    </row>
    <row r="27" spans="1:3">
      <c r="A27" s="4" t="s">
        <v>64</v>
      </c>
      <c r="B27" s="6" t="n">
        <v>36934</v>
      </c>
      <c r="C27" s="6" t="n">
        <v>36934</v>
      </c>
    </row>
    <row r="28" spans="1:3">
      <c r="A28" s="4" t="s">
        <v>65</v>
      </c>
      <c r="B28" s="6" t="n">
        <v>-22937</v>
      </c>
      <c r="C28" s="6" t="n">
        <v>-21472</v>
      </c>
    </row>
    <row r="29" spans="1:3">
      <c r="A29" s="4" t="s">
        <v>66</v>
      </c>
      <c r="B29" s="6" t="n">
        <v>14024</v>
      </c>
      <c r="C29" s="6" t="n">
        <v>15489</v>
      </c>
    </row>
    <row r="30" spans="1:3">
      <c r="A30" s="4" t="s">
        <v>67</v>
      </c>
      <c r="B30" s="5" t="n">
        <v>28686</v>
      </c>
      <c r="C30" s="5" t="n">
        <v>223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5"/>
    <col customWidth="1" max="2" min="2" width="80"/>
  </cols>
  <sheetData>
    <row r="1" spans="1:2">
      <c r="A1" s="1" t="s">
        <v>173</v>
      </c>
      <c r="B1" s="2" t="s">
        <v>1</v>
      </c>
    </row>
    <row r="2" spans="1:2">
      <c r="B2" s="2" t="s">
        <v>37</v>
      </c>
    </row>
    <row r="3" spans="1:2">
      <c r="A3" s="3" t="s">
        <v>134</v>
      </c>
    </row>
    <row r="4" spans="1:2">
      <c r="A4" s="4" t="s">
        <v>174</v>
      </c>
      <c r="B4" s="4" t="s">
        <v>174</v>
      </c>
    </row>
    <row r="5" spans="1:2">
      <c r="A5" s="4" t="s">
        <v>175</v>
      </c>
      <c r="B5" s="4" t="s">
        <v>175</v>
      </c>
    </row>
    <row r="6" spans="1:2">
      <c r="A6" s="4" t="s">
        <v>176</v>
      </c>
      <c r="B6" s="4" t="s">
        <v>39</v>
      </c>
    </row>
    <row r="7" spans="1:2">
      <c r="A7" s="4" t="s">
        <v>177</v>
      </c>
      <c r="B7" s="4" t="s">
        <v>178</v>
      </c>
    </row>
    <row r="8" spans="1:2">
      <c r="A8" s="4" t="s">
        <v>179</v>
      </c>
      <c r="B8" s="4" t="s">
        <v>180</v>
      </c>
    </row>
    <row r="9" spans="1:2">
      <c r="A9" s="4" t="s">
        <v>138</v>
      </c>
      <c r="B9" s="4" t="s">
        <v>181</v>
      </c>
    </row>
    <row r="10" spans="1:2">
      <c r="A10" s="4" t="s">
        <v>45</v>
      </c>
      <c r="B10" s="4" t="s">
        <v>182</v>
      </c>
    </row>
    <row r="11" spans="1:2">
      <c r="A11" s="4" t="s">
        <v>183</v>
      </c>
      <c r="B11" s="4" t="s">
        <v>184</v>
      </c>
    </row>
    <row r="12" spans="1:2">
      <c r="A12" s="4" t="s">
        <v>141</v>
      </c>
      <c r="B12" s="4" t="s">
        <v>185</v>
      </c>
    </row>
    <row r="13" spans="1:2">
      <c r="A13" s="4" t="s">
        <v>186</v>
      </c>
      <c r="B13" s="4" t="s">
        <v>186</v>
      </c>
    </row>
    <row r="14" spans="1:2">
      <c r="A14" s="4" t="s">
        <v>187</v>
      </c>
      <c r="B14" s="4" t="s">
        <v>188</v>
      </c>
    </row>
    <row r="15" spans="1:2">
      <c r="A15" s="4" t="s">
        <v>189</v>
      </c>
      <c r="B15" s="4" t="s">
        <v>190</v>
      </c>
    </row>
    <row r="16" spans="1:2">
      <c r="A16" s="4" t="s">
        <v>156</v>
      </c>
      <c r="B16" s="4" t="s">
        <v>156</v>
      </c>
    </row>
    <row r="17" spans="1:2">
      <c r="A17" s="4" t="s">
        <v>191</v>
      </c>
      <c r="B17" s="4" t="s">
        <v>192</v>
      </c>
    </row>
    <row r="18" spans="1:2">
      <c r="A18" s="4" t="s">
        <v>193</v>
      </c>
      <c r="B18"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5</v>
      </c>
      <c r="B1" s="2" t="s">
        <v>1</v>
      </c>
    </row>
    <row r="2" spans="1:2">
      <c r="B2" s="2" t="s">
        <v>2</v>
      </c>
    </row>
    <row r="3" spans="1:2">
      <c r="A3" s="3" t="s">
        <v>134</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31</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139</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142</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1</v>
      </c>
      <c r="B1" s="2" t="s">
        <v>1</v>
      </c>
    </row>
    <row r="2" spans="1:2">
      <c r="B2" s="2" t="s">
        <v>2</v>
      </c>
    </row>
    <row r="3" spans="1:2">
      <c r="A3" s="3" t="s">
        <v>145</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48</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4</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7</v>
      </c>
    </row>
    <row r="2" spans="1:3">
      <c r="A2" s="3" t="s">
        <v>69</v>
      </c>
    </row>
    <row r="3" spans="1:3">
      <c r="A3" s="4" t="s">
        <v>70</v>
      </c>
      <c r="B3" s="5" t="n">
        <v>236</v>
      </c>
      <c r="C3" s="5" t="n">
        <v>202</v>
      </c>
    </row>
    <row r="4" spans="1:3">
      <c r="A4" s="4" t="s">
        <v>71</v>
      </c>
      <c r="B4" s="7" t="n">
        <v>0.001</v>
      </c>
      <c r="C4" s="7" t="n">
        <v>0.001</v>
      </c>
    </row>
    <row r="5" spans="1:3">
      <c r="A5" s="4" t="s">
        <v>72</v>
      </c>
      <c r="B5" s="6" t="n">
        <v>75000000</v>
      </c>
      <c r="C5" s="6" t="n">
        <v>75000000</v>
      </c>
    </row>
    <row r="6" spans="1:3">
      <c r="A6" s="4" t="s">
        <v>73</v>
      </c>
      <c r="B6" s="6" t="n">
        <v>27413626</v>
      </c>
      <c r="C6" s="6" t="n">
        <v>27487594</v>
      </c>
    </row>
    <row r="7" spans="1:3">
      <c r="A7" s="4" t="s">
        <v>74</v>
      </c>
      <c r="B7" s="6" t="n">
        <v>27413626</v>
      </c>
      <c r="C7" s="6" t="n">
        <v>274875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162</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165</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8</v>
      </c>
      <c r="B1" s="2" t="s">
        <v>1</v>
      </c>
    </row>
    <row r="2" spans="1:3">
      <c r="B2" s="2" t="s">
        <v>2</v>
      </c>
      <c r="C2" s="2" t="s">
        <v>37</v>
      </c>
    </row>
    <row r="3" spans="1:3">
      <c r="A3" s="4" t="s">
        <v>239</v>
      </c>
      <c r="B3" s="5" t="n">
        <v>11435</v>
      </c>
      <c r="C3" s="5" t="n">
        <v>10211</v>
      </c>
    </row>
    <row r="4" spans="1:3">
      <c r="A4" s="4" t="s">
        <v>82</v>
      </c>
      <c r="B4" s="4" t="s">
        <v>48</v>
      </c>
      <c r="C4" s="6" t="n">
        <v>2086</v>
      </c>
    </row>
    <row r="5" spans="1:3">
      <c r="A5" s="4" t="s">
        <v>240</v>
      </c>
      <c r="B5" s="6" t="n">
        <v>2133</v>
      </c>
      <c r="C5" s="4" t="s">
        <v>48</v>
      </c>
    </row>
    <row r="6" spans="1:3">
      <c r="A6" s="4" t="s">
        <v>241</v>
      </c>
      <c r="B6" s="5" t="n">
        <v>2181</v>
      </c>
    </row>
    <row r="7" spans="1:3">
      <c r="A7" s="4" t="s">
        <v>242</v>
      </c>
    </row>
    <row r="8" spans="1:3">
      <c r="A8" s="4" t="s">
        <v>240</v>
      </c>
      <c r="C8" s="6" t="n">
        <v>1300</v>
      </c>
    </row>
    <row r="9" spans="1:3">
      <c r="A9" s="4" t="s">
        <v>241</v>
      </c>
      <c r="C9" s="5" t="n">
        <v>1300</v>
      </c>
    </row>
    <row r="10" spans="1:3">
      <c r="A10" s="4" t="s">
        <v>243</v>
      </c>
    </row>
    <row r="11" spans="1:3">
      <c r="A11" s="4" t="s">
        <v>244</v>
      </c>
      <c r="B11" s="4" t="s">
        <v>245</v>
      </c>
    </row>
    <row r="12" spans="1:3">
      <c r="A12" s="4" t="s">
        <v>246</v>
      </c>
    </row>
    <row r="13" spans="1:3">
      <c r="A13" s="4" t="s">
        <v>244</v>
      </c>
      <c r="B13" s="4" t="s">
        <v>247</v>
      </c>
      <c r="C13" s="4" t="s">
        <v>248</v>
      </c>
    </row>
    <row r="14" spans="1:3">
      <c r="A14" s="4" t="s">
        <v>249</v>
      </c>
    </row>
    <row r="15" spans="1:3">
      <c r="A15" s="4" t="s">
        <v>239</v>
      </c>
      <c r="B15" s="5" t="n">
        <v>200</v>
      </c>
      <c r="C15" s="5" t="n">
        <v>1300</v>
      </c>
    </row>
    <row r="16" spans="1:3">
      <c r="A16" s="4" t="s">
        <v>250</v>
      </c>
    </row>
    <row r="17" spans="1:3">
      <c r="A17" s="4" t="s">
        <v>244</v>
      </c>
      <c r="B17" s="4" t="s">
        <v>251</v>
      </c>
      <c r="C17" s="4" t="s">
        <v>252</v>
      </c>
    </row>
    <row r="18" spans="1:3">
      <c r="A18" s="4" t="s">
        <v>253</v>
      </c>
    </row>
    <row r="19" spans="1:3">
      <c r="A19" s="4" t="s">
        <v>239</v>
      </c>
      <c r="B19" s="5" t="n">
        <v>700</v>
      </c>
      <c r="C19" s="5" t="n">
        <v>600</v>
      </c>
    </row>
    <row r="20" spans="1:3">
      <c r="A20" s="4" t="s">
        <v>254</v>
      </c>
    </row>
    <row r="21" spans="1:3">
      <c r="A21" s="4" t="s">
        <v>244</v>
      </c>
      <c r="C21" s="4" t="s">
        <v>245</v>
      </c>
    </row>
    <row r="22" spans="1:3">
      <c r="A22" s="4" t="s">
        <v>255</v>
      </c>
    </row>
    <row r="23" spans="1:3">
      <c r="A23" s="4" t="s">
        <v>244</v>
      </c>
      <c r="C23" s="4" t="s">
        <v>256</v>
      </c>
    </row>
    <row r="24" spans="1:3">
      <c r="A24" s="4" t="s">
        <v>257</v>
      </c>
    </row>
    <row r="25" spans="1:3">
      <c r="A25" s="4" t="s">
        <v>239</v>
      </c>
      <c r="C25" s="5" t="n">
        <v>1300</v>
      </c>
    </row>
    <row r="26" spans="1:3">
      <c r="A26" s="4" t="s">
        <v>258</v>
      </c>
    </row>
    <row r="27" spans="1:3">
      <c r="A27" s="4" t="s">
        <v>259</v>
      </c>
      <c r="B27" s="5" t="n">
        <v>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260</v>
      </c>
      <c r="B1" s="2" t="s">
        <v>1</v>
      </c>
    </row>
    <row r="2" spans="1:2">
      <c r="B2" s="2" t="s">
        <v>2</v>
      </c>
    </row>
    <row r="3" spans="1:2">
      <c r="A3" s="4" t="s">
        <v>261</v>
      </c>
    </row>
    <row r="4" spans="1:2">
      <c r="A4" s="4" t="s">
        <v>262</v>
      </c>
      <c r="B4" s="4" t="s">
        <v>263</v>
      </c>
    </row>
    <row r="5" spans="1:2">
      <c r="A5" s="4" t="s">
        <v>264</v>
      </c>
    </row>
    <row r="6" spans="1:2">
      <c r="A6" s="4" t="s">
        <v>262</v>
      </c>
      <c r="B6" s="4" t="s">
        <v>265</v>
      </c>
    </row>
    <row r="7" spans="1:2">
      <c r="A7" s="4" t="s">
        <v>266</v>
      </c>
    </row>
    <row r="8" spans="1:2">
      <c r="A8" s="4" t="s">
        <v>262</v>
      </c>
      <c r="B8" s="4" t="s">
        <v>263</v>
      </c>
    </row>
    <row r="9" spans="1:2">
      <c r="A9" s="4" t="s">
        <v>267</v>
      </c>
    </row>
    <row r="10" spans="1:2">
      <c r="A10" s="4" t="s">
        <v>262</v>
      </c>
      <c r="B10" s="4" t="s">
        <v>268</v>
      </c>
    </row>
    <row r="11" spans="1:2">
      <c r="A11" s="4" t="s">
        <v>269</v>
      </c>
    </row>
    <row r="12" spans="1:2">
      <c r="A12" s="4" t="s">
        <v>262</v>
      </c>
      <c r="B12" s="4" t="s">
        <v>270</v>
      </c>
    </row>
    <row r="13" spans="1:2">
      <c r="A13" s="4" t="s">
        <v>271</v>
      </c>
    </row>
    <row r="14" spans="1:2">
      <c r="A14" s="4" t="s">
        <v>262</v>
      </c>
      <c r="B14" s="4" t="s">
        <v>263</v>
      </c>
    </row>
    <row r="15" spans="1:2">
      <c r="A15" s="4" t="s">
        <v>272</v>
      </c>
    </row>
    <row r="16" spans="1:2">
      <c r="A16" s="4" t="s">
        <v>262</v>
      </c>
      <c r="B16" s="4" t="s">
        <v>270</v>
      </c>
    </row>
    <row r="17" spans="1:2">
      <c r="A17" s="4" t="s">
        <v>273</v>
      </c>
    </row>
    <row r="18" spans="1:2">
      <c r="A18" s="4" t="s">
        <v>262</v>
      </c>
      <c r="B18"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7</v>
      </c>
    </row>
    <row r="2" spans="1:3">
      <c r="A2" s="3" t="s">
        <v>131</v>
      </c>
    </row>
    <row r="3" spans="1:3">
      <c r="A3" s="4" t="s">
        <v>275</v>
      </c>
      <c r="B3" s="5" t="n">
        <v>5523</v>
      </c>
      <c r="C3" s="5" t="n">
        <v>8029</v>
      </c>
    </row>
    <row r="4" spans="1:3">
      <c r="A4" s="4" t="s">
        <v>276</v>
      </c>
      <c r="B4" s="6" t="n">
        <v>5576</v>
      </c>
      <c r="C4" s="6" t="n">
        <v>2368</v>
      </c>
    </row>
    <row r="5" spans="1:3">
      <c r="A5" s="4" t="s">
        <v>277</v>
      </c>
      <c r="B5" s="6" t="n">
        <v>572</v>
      </c>
      <c r="C5" s="6" t="n">
        <v>16</v>
      </c>
    </row>
    <row r="6" spans="1:3">
      <c r="A6" s="4" t="s">
        <v>278</v>
      </c>
      <c r="B6" s="6" t="n">
        <v>-236</v>
      </c>
      <c r="C6" s="6" t="n">
        <v>-202</v>
      </c>
    </row>
    <row r="7" spans="1:3">
      <c r="A7" s="4" t="s">
        <v>279</v>
      </c>
      <c r="B7" s="5" t="n">
        <v>11435</v>
      </c>
      <c r="C7" s="5" t="n">
        <v>102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7</v>
      </c>
    </row>
    <row r="2" spans="1:3">
      <c r="A2" s="3" t="s">
        <v>131</v>
      </c>
    </row>
    <row r="3" spans="1:3">
      <c r="A3" s="4" t="s">
        <v>281</v>
      </c>
      <c r="B3" s="5" t="n">
        <v>816</v>
      </c>
      <c r="C3" s="5" t="n">
        <v>934</v>
      </c>
    </row>
    <row r="4" spans="1:3">
      <c r="A4" s="4" t="s">
        <v>282</v>
      </c>
      <c r="B4" s="4" t="s">
        <v>48</v>
      </c>
      <c r="C4" s="6" t="n">
        <v>69</v>
      </c>
    </row>
    <row r="5" spans="1:3">
      <c r="A5" s="4" t="s">
        <v>283</v>
      </c>
      <c r="B5" s="6" t="n">
        <v>54</v>
      </c>
      <c r="C5" s="6" t="n">
        <v>50</v>
      </c>
    </row>
    <row r="6" spans="1:3">
      <c r="A6" s="4" t="s">
        <v>284</v>
      </c>
      <c r="B6" s="6" t="n">
        <v>19</v>
      </c>
      <c r="C6" s="6" t="n">
        <v>43</v>
      </c>
    </row>
    <row r="7" spans="1:3">
      <c r="A7" s="4" t="s">
        <v>41</v>
      </c>
      <c r="B7" s="5" t="n">
        <v>889</v>
      </c>
      <c r="C7" s="5" t="n">
        <v>10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7</v>
      </c>
    </row>
    <row r="2" spans="1:3">
      <c r="A2" s="3" t="s">
        <v>131</v>
      </c>
    </row>
    <row r="3" spans="1:3">
      <c r="A3" s="4" t="s">
        <v>286</v>
      </c>
      <c r="B3" s="5" t="n">
        <v>145</v>
      </c>
      <c r="C3" s="5" t="n">
        <v>194</v>
      </c>
    </row>
    <row r="4" spans="1:3">
      <c r="A4" s="4" t="s">
        <v>287</v>
      </c>
      <c r="B4" s="6" t="n">
        <v>1</v>
      </c>
      <c r="C4" s="6" t="n">
        <v>78</v>
      </c>
    </row>
    <row r="5" spans="1:3">
      <c r="A5" s="4" t="s">
        <v>288</v>
      </c>
      <c r="B5" s="4" t="s">
        <v>48</v>
      </c>
      <c r="C5" s="6" t="n">
        <v>17</v>
      </c>
    </row>
    <row r="6" spans="1:3">
      <c r="A6" s="4" t="s">
        <v>289</v>
      </c>
      <c r="B6" s="6" t="n">
        <v>80</v>
      </c>
      <c r="C6" s="6" t="n">
        <v>2</v>
      </c>
    </row>
    <row r="7" spans="1:3">
      <c r="A7" s="4" t="s">
        <v>290</v>
      </c>
      <c r="B7" s="6" t="n">
        <v>96</v>
      </c>
      <c r="C7" s="4" t="s">
        <v>48</v>
      </c>
    </row>
    <row r="8" spans="1:3">
      <c r="A8" s="4" t="s">
        <v>291</v>
      </c>
      <c r="B8" s="6" t="n">
        <v>67</v>
      </c>
      <c r="C8" s="6" t="n">
        <v>79</v>
      </c>
    </row>
    <row r="9" spans="1:3">
      <c r="A9" s="4" t="s">
        <v>292</v>
      </c>
      <c r="B9" s="6" t="n">
        <v>372</v>
      </c>
      <c r="C9" s="6" t="n">
        <v>370</v>
      </c>
    </row>
    <row r="10" spans="1:3">
      <c r="A10" s="4" t="s">
        <v>57</v>
      </c>
      <c r="B10" s="5" t="n">
        <v>681</v>
      </c>
      <c r="C10" s="5" t="n">
        <v>7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93</v>
      </c>
      <c r="B1" s="2" t="s">
        <v>1</v>
      </c>
    </row>
    <row r="2" spans="1:3">
      <c r="B2" s="2" t="s">
        <v>2</v>
      </c>
      <c r="C2" s="2" t="s">
        <v>37</v>
      </c>
    </row>
    <row r="3" spans="1:3">
      <c r="A3" s="4" t="s">
        <v>294</v>
      </c>
      <c r="B3" s="5" t="n">
        <v>300</v>
      </c>
      <c r="C3" s="5" t="n">
        <v>500</v>
      </c>
    </row>
    <row r="4" spans="1:3">
      <c r="A4" s="4" t="s">
        <v>295</v>
      </c>
      <c r="B4" s="6" t="n">
        <v>4900</v>
      </c>
    </row>
    <row r="5" spans="1:3">
      <c r="A5" s="4" t="s">
        <v>296</v>
      </c>
    </row>
    <row r="6" spans="1:3">
      <c r="A6" s="4" t="s">
        <v>295</v>
      </c>
      <c r="B6" s="6" t="n">
        <v>1600</v>
      </c>
    </row>
    <row r="7" spans="1:3">
      <c r="A7" s="4" t="s">
        <v>297</v>
      </c>
    </row>
    <row r="8" spans="1:3">
      <c r="A8" s="4" t="s">
        <v>295</v>
      </c>
      <c r="B8" s="6" t="n">
        <v>100</v>
      </c>
    </row>
    <row r="9" spans="1:3">
      <c r="A9" s="4" t="s">
        <v>298</v>
      </c>
    </row>
    <row r="10" spans="1:3">
      <c r="A10" s="4" t="s">
        <v>295</v>
      </c>
      <c r="B10" s="6" t="n">
        <v>200</v>
      </c>
    </row>
    <row r="11" spans="1:3">
      <c r="A11" s="4" t="s">
        <v>299</v>
      </c>
    </row>
    <row r="12" spans="1:3">
      <c r="A12" s="4" t="s">
        <v>295</v>
      </c>
      <c r="B12" s="5" t="n">
        <v>3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7</v>
      </c>
    </row>
    <row r="2" spans="1:3">
      <c r="A2" s="4" t="s">
        <v>301</v>
      </c>
      <c r="B2" s="5" t="n">
        <v>3331</v>
      </c>
      <c r="C2" s="5" t="n">
        <v>7596</v>
      </c>
    </row>
    <row r="3" spans="1:3">
      <c r="A3" s="4" t="s">
        <v>302</v>
      </c>
      <c r="B3" s="6" t="n">
        <v>-2298</v>
      </c>
      <c r="C3" s="6" t="n">
        <v>-6919</v>
      </c>
    </row>
    <row r="4" spans="1:3">
      <c r="A4" s="4" t="s">
        <v>44</v>
      </c>
      <c r="B4" s="6" t="n">
        <v>1033</v>
      </c>
      <c r="C4" s="6" t="n">
        <v>677</v>
      </c>
    </row>
    <row r="5" spans="1:3">
      <c r="A5" s="4" t="s">
        <v>299</v>
      </c>
    </row>
    <row r="6" spans="1:3">
      <c r="A6" s="4" t="s">
        <v>301</v>
      </c>
      <c r="B6" s="6" t="n">
        <v>989</v>
      </c>
      <c r="C6" s="6" t="n">
        <v>3767</v>
      </c>
    </row>
    <row r="7" spans="1:3">
      <c r="A7" s="4" t="s">
        <v>303</v>
      </c>
    </row>
    <row r="8" spans="1:3">
      <c r="A8" s="4" t="s">
        <v>301</v>
      </c>
      <c r="B8" s="6" t="n">
        <v>1301</v>
      </c>
      <c r="C8" s="6" t="n">
        <v>1270</v>
      </c>
    </row>
    <row r="9" spans="1:3">
      <c r="A9" s="4" t="s">
        <v>297</v>
      </c>
    </row>
    <row r="10" spans="1:3">
      <c r="A10" s="4" t="s">
        <v>301</v>
      </c>
      <c r="B10" s="6" t="n">
        <v>190</v>
      </c>
      <c r="C10" s="6" t="n">
        <v>290</v>
      </c>
    </row>
    <row r="11" spans="1:3">
      <c r="A11" s="4" t="s">
        <v>304</v>
      </c>
    </row>
    <row r="12" spans="1:3">
      <c r="A12" s="4" t="s">
        <v>301</v>
      </c>
      <c r="B12" s="6" t="n">
        <v>623</v>
      </c>
      <c r="C12" s="6" t="n">
        <v>2182</v>
      </c>
    </row>
    <row r="13" spans="1:3">
      <c r="A13" s="4" t="s">
        <v>305</v>
      </c>
    </row>
    <row r="14" spans="1:3">
      <c r="A14" s="4" t="s">
        <v>301</v>
      </c>
      <c r="B14" s="6" t="n">
        <v>87</v>
      </c>
      <c r="C14" s="6" t="n">
        <v>87</v>
      </c>
    </row>
    <row r="15" spans="1:3">
      <c r="A15" s="4" t="s">
        <v>306</v>
      </c>
    </row>
    <row r="16" spans="1:3">
      <c r="A16" s="4" t="s">
        <v>301</v>
      </c>
      <c r="B16" s="5" t="n">
        <v>141</v>
      </c>
      <c r="C16" s="4" t="s">
        <v>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07</v>
      </c>
      <c r="B1" s="2" t="s">
        <v>308</v>
      </c>
      <c r="D1" s="2" t="s">
        <v>1</v>
      </c>
    </row>
    <row r="2" spans="1:5">
      <c r="B2" s="2" t="s">
        <v>2</v>
      </c>
      <c r="C2" s="2" t="s">
        <v>37</v>
      </c>
      <c r="D2" s="2" t="s">
        <v>2</v>
      </c>
      <c r="E2" s="2" t="s">
        <v>37</v>
      </c>
    </row>
    <row r="3" spans="1:5">
      <c r="A3" s="4" t="s">
        <v>309</v>
      </c>
      <c r="B3" s="5" t="n">
        <v>16688</v>
      </c>
      <c r="C3" s="5" t="n">
        <v>12682</v>
      </c>
      <c r="D3" s="5" t="n">
        <v>56446</v>
      </c>
      <c r="E3" s="5" t="n">
        <v>53996</v>
      </c>
    </row>
    <row r="4" spans="1:5">
      <c r="A4" s="4" t="s">
        <v>310</v>
      </c>
    </row>
    <row r="5" spans="1:5">
      <c r="A5" s="4" t="s">
        <v>309</v>
      </c>
      <c r="B5" s="6" t="n">
        <v>4670</v>
      </c>
      <c r="C5" s="6" t="n">
        <v>4223</v>
      </c>
      <c r="D5" s="6" t="n">
        <v>19088</v>
      </c>
      <c r="E5" s="6" t="n">
        <v>21593</v>
      </c>
    </row>
    <row r="6" spans="1:5">
      <c r="A6" s="4" t="s">
        <v>311</v>
      </c>
    </row>
    <row r="7" spans="1:5">
      <c r="A7" s="4" t="s">
        <v>309</v>
      </c>
      <c r="B7" s="5" t="n">
        <v>12018</v>
      </c>
      <c r="C7" s="5" t="n">
        <v>8459</v>
      </c>
      <c r="D7" s="5" t="n">
        <v>37358</v>
      </c>
      <c r="E7" s="5" t="n">
        <v>3240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5</v>
      </c>
      <c r="B1" s="2" t="s">
        <v>1</v>
      </c>
    </row>
    <row r="2" spans="1:3">
      <c r="B2" s="2" t="s">
        <v>2</v>
      </c>
      <c r="C2" s="2" t="s">
        <v>37</v>
      </c>
    </row>
    <row r="3" spans="1:3">
      <c r="A3" s="3" t="s">
        <v>76</v>
      </c>
    </row>
    <row r="4" spans="1:3">
      <c r="A4" s="4" t="s">
        <v>77</v>
      </c>
      <c r="B4" s="5" t="n">
        <v>56446</v>
      </c>
      <c r="C4" s="5" t="n">
        <v>53996</v>
      </c>
    </row>
    <row r="5" spans="1:3">
      <c r="A5" s="4" t="s">
        <v>78</v>
      </c>
      <c r="B5" s="6" t="n">
        <v>48530</v>
      </c>
      <c r="C5" s="6" t="n">
        <v>47063</v>
      </c>
    </row>
    <row r="6" spans="1:3">
      <c r="A6" s="4" t="s">
        <v>79</v>
      </c>
      <c r="B6" s="6" t="n">
        <v>7916</v>
      </c>
      <c r="C6" s="6" t="n">
        <v>6933</v>
      </c>
    </row>
    <row r="7" spans="1:3">
      <c r="A7" s="3" t="s">
        <v>80</v>
      </c>
    </row>
    <row r="8" spans="1:3">
      <c r="A8" s="4" t="s">
        <v>81</v>
      </c>
      <c r="B8" s="6" t="n">
        <v>9317</v>
      </c>
      <c r="C8" s="6" t="n">
        <v>10030</v>
      </c>
    </row>
    <row r="9" spans="1:3">
      <c r="A9" s="4" t="s">
        <v>82</v>
      </c>
      <c r="B9" s="4" t="s">
        <v>48</v>
      </c>
      <c r="C9" s="6" t="n">
        <v>2086</v>
      </c>
    </row>
    <row r="10" spans="1:3">
      <c r="A10" s="4" t="s">
        <v>83</v>
      </c>
      <c r="B10" s="6" t="n">
        <v>-1401</v>
      </c>
      <c r="C10" s="6" t="n">
        <v>-5183</v>
      </c>
    </row>
    <row r="11" spans="1:3">
      <c r="A11" s="3" t="s">
        <v>84</v>
      </c>
    </row>
    <row r="12" spans="1:3">
      <c r="A12" s="4" t="s">
        <v>85</v>
      </c>
      <c r="B12" s="6" t="n">
        <v>-31</v>
      </c>
      <c r="C12" s="6" t="n">
        <v>-22</v>
      </c>
    </row>
    <row r="13" spans="1:3">
      <c r="A13" s="4" t="s">
        <v>86</v>
      </c>
      <c r="B13" s="6" t="n">
        <v>49</v>
      </c>
      <c r="C13" s="6" t="n">
        <v>-356</v>
      </c>
    </row>
    <row r="14" spans="1:3">
      <c r="A14" s="4" t="s">
        <v>87</v>
      </c>
      <c r="B14" s="6" t="n">
        <v>-1383</v>
      </c>
      <c r="C14" s="6" t="n">
        <v>-5561</v>
      </c>
    </row>
    <row r="15" spans="1:3">
      <c r="A15" s="4" t="s">
        <v>88</v>
      </c>
      <c r="B15" s="6" t="n">
        <v>-83</v>
      </c>
      <c r="C15" s="6" t="n">
        <v>-110</v>
      </c>
    </row>
    <row r="16" spans="1:3">
      <c r="A16" s="4" t="s">
        <v>89</v>
      </c>
      <c r="B16" s="5" t="n">
        <v>-1466</v>
      </c>
      <c r="C16" s="5" t="n">
        <v>-5671</v>
      </c>
    </row>
    <row r="17" spans="1:3">
      <c r="A17" s="4" t="s">
        <v>90</v>
      </c>
      <c r="B17" s="8" t="n">
        <v>-0.05</v>
      </c>
      <c r="C17" s="8" t="n">
        <v>-0.21</v>
      </c>
    </row>
    <row r="18" spans="1:3">
      <c r="A18" s="4" t="s">
        <v>91</v>
      </c>
      <c r="B18" s="6" t="n">
        <v>27414000</v>
      </c>
      <c r="C18" s="6" t="n">
        <v>2751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312</v>
      </c>
      <c r="B1" s="2" t="s">
        <v>1</v>
      </c>
    </row>
    <row r="2" spans="1:3">
      <c r="B2" s="2" t="s">
        <v>37</v>
      </c>
      <c r="C2" s="2" t="s">
        <v>2</v>
      </c>
    </row>
    <row r="3" spans="1:3">
      <c r="A3" s="3" t="s">
        <v>145</v>
      </c>
    </row>
    <row r="4" spans="1:3">
      <c r="A4" s="4" t="s">
        <v>313</v>
      </c>
      <c r="B4" s="4" t="s">
        <v>314</v>
      </c>
    </row>
    <row r="5" spans="1:3">
      <c r="A5" s="4" t="s">
        <v>315</v>
      </c>
      <c r="B5" s="5" t="n">
        <v>1000</v>
      </c>
      <c r="C5" s="5" t="n">
        <v>900</v>
      </c>
    </row>
    <row r="6" spans="1:3">
      <c r="A6" s="4" t="s">
        <v>316</v>
      </c>
      <c r="B6" s="5" t="n">
        <v>200</v>
      </c>
      <c r="C6" s="5" t="n">
        <v>2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7</v>
      </c>
    </row>
    <row r="2" spans="1:3">
      <c r="A2" s="3" t="s">
        <v>145</v>
      </c>
    </row>
    <row r="3" spans="1:3">
      <c r="A3" s="4" t="s">
        <v>318</v>
      </c>
      <c r="B3" s="5" t="n">
        <v>23846</v>
      </c>
      <c r="C3" s="5" t="n">
        <v>34800</v>
      </c>
    </row>
    <row r="4" spans="1:3">
      <c r="A4" s="4" t="s">
        <v>319</v>
      </c>
      <c r="B4" s="6" t="n">
        <v>5188</v>
      </c>
      <c r="C4" s="6" t="n">
        <v>6921</v>
      </c>
    </row>
    <row r="5" spans="1:3">
      <c r="A5" s="4" t="s">
        <v>320</v>
      </c>
      <c r="B5" s="6" t="n">
        <v>29034</v>
      </c>
      <c r="C5" s="6" t="n">
        <v>41721</v>
      </c>
    </row>
    <row r="6" spans="1:3">
      <c r="A6" s="4" t="s">
        <v>321</v>
      </c>
      <c r="B6" s="6" t="n">
        <v>30610</v>
      </c>
      <c r="C6" s="6" t="n">
        <v>39150</v>
      </c>
    </row>
    <row r="7" spans="1:3">
      <c r="A7" s="4" t="s">
        <v>322</v>
      </c>
      <c r="B7" s="6" t="n">
        <v>-1576</v>
      </c>
      <c r="C7" s="6" t="n">
        <v>2571</v>
      </c>
    </row>
    <row r="8" spans="1:3">
      <c r="A8" s="4" t="s">
        <v>323</v>
      </c>
      <c r="B8" s="6" t="n">
        <v>3862</v>
      </c>
      <c r="C8" s="6" t="n">
        <v>3175</v>
      </c>
    </row>
    <row r="9" spans="1:3">
      <c r="A9" s="4" t="s">
        <v>324</v>
      </c>
      <c r="B9" s="6" t="n">
        <v>-5438</v>
      </c>
      <c r="C9" s="6" t="n">
        <v>-604</v>
      </c>
    </row>
    <row r="10" spans="1:3">
      <c r="A10" s="4" t="s">
        <v>322</v>
      </c>
      <c r="B10" s="5" t="n">
        <v>-1576</v>
      </c>
      <c r="C10" s="5" t="n">
        <v>25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21"/>
  </cols>
  <sheetData>
    <row r="1" spans="1:2">
      <c r="A1" s="1" t="s">
        <v>325</v>
      </c>
      <c r="B1" s="2" t="s">
        <v>1</v>
      </c>
    </row>
    <row r="2" spans="1:2">
      <c r="B2" s="2" t="s">
        <v>326</v>
      </c>
    </row>
    <row r="3" spans="1:2">
      <c r="A3" s="4" t="s">
        <v>327</v>
      </c>
      <c r="B3" s="5" t="n">
        <v>40</v>
      </c>
    </row>
    <row r="4" spans="1:2">
      <c r="A4" s="4" t="s">
        <v>328</v>
      </c>
      <c r="B4" s="6" t="n">
        <v>3071</v>
      </c>
    </row>
    <row r="5" spans="1:2">
      <c r="A5" s="4" t="s">
        <v>329</v>
      </c>
      <c r="B5" s="6" t="n">
        <v>3111</v>
      </c>
    </row>
    <row r="6" spans="1:2">
      <c r="A6" s="4" t="s">
        <v>330</v>
      </c>
    </row>
    <row r="7" spans="1:2">
      <c r="A7" s="4" t="s">
        <v>327</v>
      </c>
      <c r="B7" s="6" t="n">
        <v>33</v>
      </c>
    </row>
    <row r="8" spans="1:2">
      <c r="A8" s="4" t="s">
        <v>328</v>
      </c>
      <c r="B8" s="6" t="n">
        <v>1857</v>
      </c>
    </row>
    <row r="9" spans="1:2">
      <c r="A9" s="4" t="s">
        <v>331</v>
      </c>
    </row>
    <row r="10" spans="1:2">
      <c r="A10" s="4" t="s">
        <v>327</v>
      </c>
      <c r="B10" s="6" t="n">
        <v>7</v>
      </c>
    </row>
    <row r="11" spans="1:2">
      <c r="A11" s="4" t="s">
        <v>332</v>
      </c>
    </row>
    <row r="12" spans="1:2">
      <c r="A12" s="4" t="s">
        <v>328</v>
      </c>
      <c r="B12" s="5" t="n">
        <v>12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7</v>
      </c>
    </row>
    <row r="2" spans="1:3">
      <c r="A2" s="4" t="s">
        <v>334</v>
      </c>
      <c r="B2" s="5" t="n">
        <v>2133</v>
      </c>
      <c r="C2" s="4" t="s">
        <v>48</v>
      </c>
    </row>
    <row r="3" spans="1:3">
      <c r="A3" s="4" t="s">
        <v>335</v>
      </c>
      <c r="B3" s="6" t="n">
        <v>2451</v>
      </c>
    </row>
    <row r="4" spans="1:3">
      <c r="A4" s="4" t="s">
        <v>336</v>
      </c>
      <c r="B4" s="6" t="n">
        <v>1041</v>
      </c>
      <c r="C4" s="4" t="s">
        <v>48</v>
      </c>
    </row>
    <row r="5" spans="1:3">
      <c r="A5" s="4" t="s">
        <v>337</v>
      </c>
      <c r="B5" s="6" t="n">
        <v>80</v>
      </c>
      <c r="C5" s="6" t="n">
        <v>2</v>
      </c>
    </row>
    <row r="6" spans="1:3">
      <c r="A6" s="4" t="s">
        <v>338</v>
      </c>
      <c r="B6" s="6" t="n">
        <v>1458</v>
      </c>
      <c r="C6" s="4" t="s">
        <v>48</v>
      </c>
    </row>
    <row r="7" spans="1:3">
      <c r="A7" s="4" t="s">
        <v>339</v>
      </c>
      <c r="B7" s="6" t="n">
        <v>238</v>
      </c>
    </row>
    <row r="8" spans="1:3">
      <c r="A8" s="4" t="s">
        <v>340</v>
      </c>
      <c r="B8" s="6" t="n">
        <v>2499</v>
      </c>
    </row>
    <row r="9" spans="1:3">
      <c r="A9" s="4" t="s">
        <v>341</v>
      </c>
    </row>
    <row r="10" spans="1:3">
      <c r="A10" s="4" t="s">
        <v>342</v>
      </c>
      <c r="B10" s="6" t="n">
        <v>318</v>
      </c>
    </row>
    <row r="11" spans="1:3">
      <c r="A11" s="4" t="s">
        <v>343</v>
      </c>
    </row>
    <row r="12" spans="1:3">
      <c r="A12" s="4" t="s">
        <v>334</v>
      </c>
      <c r="B12" s="5" t="n">
        <v>21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344</v>
      </c>
      <c r="B1" s="2" t="s">
        <v>2</v>
      </c>
    </row>
    <row r="2" spans="1:2">
      <c r="A2" s="3" t="s">
        <v>148</v>
      </c>
    </row>
    <row r="3" spans="1:2">
      <c r="A3" s="4" t="s">
        <v>345</v>
      </c>
      <c r="B3" s="4" t="s">
        <v>346</v>
      </c>
    </row>
    <row r="4" spans="1:2">
      <c r="A4" s="4" t="s">
        <v>347</v>
      </c>
      <c r="B4" s="4" t="s">
        <v>348</v>
      </c>
    </row>
    <row r="5" spans="1:2">
      <c r="A5" s="4" t="s">
        <v>349</v>
      </c>
      <c r="B5" s="4" t="s">
        <v>350</v>
      </c>
    </row>
    <row r="6" spans="1:2">
      <c r="A6" s="4" t="s">
        <v>351</v>
      </c>
      <c r="B6" s="4" t="s">
        <v>3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26</v>
      </c>
    </row>
    <row r="2" spans="1:2">
      <c r="A2" s="3" t="s">
        <v>148</v>
      </c>
    </row>
    <row r="3" spans="1:2">
      <c r="A3" s="4" t="s">
        <v>354</v>
      </c>
      <c r="B3" s="5" t="n">
        <v>1012</v>
      </c>
    </row>
    <row r="4" spans="1:2">
      <c r="A4" s="4" t="s">
        <v>355</v>
      </c>
      <c r="B4" s="6" t="n">
        <v>957</v>
      </c>
    </row>
    <row r="5" spans="1:2">
      <c r="A5" s="4" t="s">
        <v>356</v>
      </c>
      <c r="B5" s="6" t="n">
        <v>288</v>
      </c>
    </row>
    <row r="6" spans="1:2">
      <c r="A6" s="4" t="s">
        <v>357</v>
      </c>
      <c r="B6" s="4" t="s">
        <v>48</v>
      </c>
    </row>
    <row r="7" spans="1:2">
      <c r="A7" s="4" t="s">
        <v>358</v>
      </c>
      <c r="B7" s="4" t="s">
        <v>48</v>
      </c>
    </row>
    <row r="8" spans="1:2">
      <c r="A8" s="4" t="s">
        <v>359</v>
      </c>
      <c r="B8" s="6" t="n">
        <v>2257</v>
      </c>
    </row>
    <row r="9" spans="1:2">
      <c r="A9" s="4" t="s">
        <v>360</v>
      </c>
      <c r="B9" s="6" t="n">
        <v>-76</v>
      </c>
    </row>
    <row r="10" spans="1:2">
      <c r="A10" s="4" t="s">
        <v>361</v>
      </c>
      <c r="B10" s="6" t="n">
        <v>2181</v>
      </c>
    </row>
    <row r="11" spans="1:2">
      <c r="A11" s="4" t="s">
        <v>362</v>
      </c>
      <c r="B11" s="6" t="n">
        <v>96</v>
      </c>
    </row>
    <row r="12" spans="1:2">
      <c r="A12" s="4" t="s">
        <v>363</v>
      </c>
      <c r="B12" s="6" t="n">
        <v>96</v>
      </c>
    </row>
    <row r="13" spans="1:2">
      <c r="A13" s="4" t="s">
        <v>364</v>
      </c>
      <c r="B13" s="6" t="n">
        <v>75</v>
      </c>
    </row>
    <row r="14" spans="1:2">
      <c r="A14" s="4" t="s">
        <v>365</v>
      </c>
      <c r="B14" s="6" t="n">
        <v>55</v>
      </c>
    </row>
    <row r="15" spans="1:2">
      <c r="A15" s="4" t="s">
        <v>366</v>
      </c>
      <c r="B15" s="6" t="n">
        <v>35</v>
      </c>
    </row>
    <row r="16" spans="1:2">
      <c r="A16" s="4" t="s">
        <v>367</v>
      </c>
      <c r="B16" s="6" t="n">
        <v>357</v>
      </c>
    </row>
    <row r="17" spans="1:2">
      <c r="A17" s="4" t="s">
        <v>368</v>
      </c>
      <c r="B17" s="6" t="n">
        <v>-39</v>
      </c>
    </row>
    <row r="18" spans="1:2">
      <c r="A18" s="4" t="s">
        <v>369</v>
      </c>
      <c r="B18" s="6" t="n">
        <v>318</v>
      </c>
    </row>
    <row r="19" spans="1:2">
      <c r="A19" s="4" t="s">
        <v>370</v>
      </c>
      <c r="B19" s="6" t="n">
        <v>1108</v>
      </c>
    </row>
    <row r="20" spans="1:2">
      <c r="A20" s="4" t="s">
        <v>371</v>
      </c>
      <c r="B20" s="6" t="n">
        <v>1053</v>
      </c>
    </row>
    <row r="21" spans="1:2">
      <c r="A21" s="4" t="s">
        <v>372</v>
      </c>
      <c r="B21" s="6" t="n">
        <v>363</v>
      </c>
    </row>
    <row r="22" spans="1:2">
      <c r="A22" s="4" t="s">
        <v>373</v>
      </c>
      <c r="B22" s="6" t="n">
        <v>55</v>
      </c>
    </row>
    <row r="23" spans="1:2">
      <c r="A23" s="4" t="s">
        <v>374</v>
      </c>
      <c r="B23" s="6" t="n">
        <v>35</v>
      </c>
    </row>
    <row r="24" spans="1:2">
      <c r="A24" s="4" t="s">
        <v>375</v>
      </c>
      <c r="B24" s="6" t="n">
        <v>2614</v>
      </c>
    </row>
    <row r="25" spans="1:2">
      <c r="A25" s="4" t="s">
        <v>376</v>
      </c>
      <c r="B25" s="6" t="n">
        <v>-115</v>
      </c>
    </row>
    <row r="26" spans="1:2">
      <c r="A26" s="4" t="s">
        <v>340</v>
      </c>
      <c r="B26" s="5" t="n">
        <v>24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1</v>
      </c>
    </row>
    <row r="2" spans="1:2">
      <c r="B2" s="2" t="s">
        <v>326</v>
      </c>
    </row>
    <row r="3" spans="1:2">
      <c r="A3" s="3" t="s">
        <v>151</v>
      </c>
    </row>
    <row r="4" spans="1:2">
      <c r="A4" s="4" t="s">
        <v>378</v>
      </c>
      <c r="B4" s="4" t="s">
        <v>379</v>
      </c>
    </row>
    <row r="5" spans="1:2">
      <c r="A5" s="4" t="s">
        <v>380</v>
      </c>
      <c r="B5" s="4" t="s">
        <v>381</v>
      </c>
    </row>
    <row r="6" spans="1:2">
      <c r="A6" s="4" t="s">
        <v>382</v>
      </c>
      <c r="B6" s="4" t="s">
        <v>383</v>
      </c>
    </row>
    <row r="7" spans="1:2">
      <c r="A7" s="4" t="s">
        <v>384</v>
      </c>
      <c r="B7" s="5" t="n">
        <v>3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37</v>
      </c>
    </row>
    <row r="3" spans="1:3">
      <c r="A3" s="4" t="s">
        <v>386</v>
      </c>
      <c r="B3" s="5" t="n">
        <v>100</v>
      </c>
      <c r="C3" s="5" t="n">
        <v>100</v>
      </c>
    </row>
    <row r="4" spans="1:3">
      <c r="A4" s="4" t="s">
        <v>387</v>
      </c>
      <c r="B4" s="5" t="n">
        <v>200</v>
      </c>
    </row>
    <row r="5" spans="1:3">
      <c r="A5" s="4" t="s">
        <v>388</v>
      </c>
      <c r="C5" s="4" t="s">
        <v>389</v>
      </c>
    </row>
    <row r="6" spans="1:3">
      <c r="A6" s="4" t="s">
        <v>390</v>
      </c>
    </row>
    <row r="7" spans="1:3">
      <c r="A7" s="4" t="s">
        <v>391</v>
      </c>
      <c r="B7" s="6" t="n">
        <v>2580000</v>
      </c>
    </row>
    <row r="8" spans="1:3">
      <c r="A8" s="4" t="s">
        <v>392</v>
      </c>
      <c r="B8" s="6" t="n">
        <v>54551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93</v>
      </c>
      <c r="B1" s="2" t="s">
        <v>1</v>
      </c>
    </row>
    <row r="2" spans="1:2">
      <c r="B2" s="2" t="s">
        <v>394</v>
      </c>
    </row>
    <row r="3" spans="1:2">
      <c r="A3" s="3" t="s">
        <v>154</v>
      </c>
    </row>
    <row r="4" spans="1:2">
      <c r="A4" s="4" t="s">
        <v>395</v>
      </c>
      <c r="B4" s="6" t="n">
        <v>288130</v>
      </c>
    </row>
    <row r="5" spans="1:2">
      <c r="A5" s="4" t="s">
        <v>396</v>
      </c>
      <c r="B5" s="6" t="n">
        <v>10000</v>
      </c>
    </row>
    <row r="6" spans="1:2">
      <c r="A6" s="4" t="s">
        <v>397</v>
      </c>
      <c r="B6" s="6" t="n">
        <v>-100444</v>
      </c>
    </row>
    <row r="7" spans="1:2">
      <c r="A7" s="4" t="s">
        <v>398</v>
      </c>
      <c r="B7" s="6" t="n">
        <v>-6282</v>
      </c>
    </row>
    <row r="8" spans="1:2">
      <c r="A8" s="4" t="s">
        <v>399</v>
      </c>
      <c r="B8" s="6" t="n">
        <v>191404</v>
      </c>
    </row>
    <row r="9" spans="1:2">
      <c r="A9" s="4" t="s">
        <v>400</v>
      </c>
      <c r="B9" s="8" t="n">
        <v>0.96</v>
      </c>
    </row>
    <row r="10" spans="1:2">
      <c r="A10" s="4" t="s">
        <v>401</v>
      </c>
      <c r="B10" s="9" t="n">
        <v>1.22</v>
      </c>
    </row>
    <row r="11" spans="1:2">
      <c r="A11" s="4" t="s">
        <v>402</v>
      </c>
      <c r="B11" s="9" t="n">
        <v>1.4</v>
      </c>
    </row>
    <row r="12" spans="1:2">
      <c r="A12" s="4" t="s">
        <v>403</v>
      </c>
      <c r="B12" s="9" t="n">
        <v>1.02</v>
      </c>
    </row>
    <row r="13" spans="1:2">
      <c r="A13" s="4" t="s">
        <v>404</v>
      </c>
      <c r="B13" s="8" t="n">
        <v>0.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405</v>
      </c>
      <c r="B1" s="2" t="s">
        <v>1</v>
      </c>
    </row>
    <row r="2" spans="1:2">
      <c r="B2" s="2" t="s">
        <v>406</v>
      </c>
    </row>
    <row r="3" spans="1:2">
      <c r="A3" s="4" t="s">
        <v>407</v>
      </c>
      <c r="B3" s="4" t="s">
        <v>408</v>
      </c>
    </row>
    <row r="4" spans="1:2">
      <c r="A4" s="4" t="s">
        <v>409</v>
      </c>
      <c r="B4" s="6" t="n">
        <v>10000</v>
      </c>
    </row>
    <row r="5" spans="1:2">
      <c r="A5" s="4" t="s">
        <v>410</v>
      </c>
      <c r="B5" s="8" t="n">
        <v>1.22</v>
      </c>
    </row>
    <row r="6" spans="1:2">
      <c r="A6" s="4" t="s">
        <v>411</v>
      </c>
      <c r="B6" s="5" t="n">
        <v>122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40"/>
    <col customWidth="1" max="5" min="5" width="10"/>
  </cols>
  <sheetData>
    <row r="1" spans="1:5">
      <c r="A1" s="1" t="s">
        <v>92</v>
      </c>
      <c r="B1" s="2" t="s">
        <v>93</v>
      </c>
      <c r="C1" s="2" t="s">
        <v>94</v>
      </c>
      <c r="D1" s="2" t="s">
        <v>95</v>
      </c>
      <c r="E1" s="2" t="s">
        <v>96</v>
      </c>
    </row>
    <row r="2" spans="1:5">
      <c r="A2" s="4" t="s">
        <v>97</v>
      </c>
      <c r="B2" s="5" t="n">
        <v>27</v>
      </c>
      <c r="C2" s="5" t="n">
        <v>36843</v>
      </c>
      <c r="D2" s="5" t="n">
        <v>-15801</v>
      </c>
      <c r="E2" s="5" t="n">
        <v>21069</v>
      </c>
    </row>
    <row r="3" spans="1:5">
      <c r="A3" s="4" t="s">
        <v>98</v>
      </c>
      <c r="C3" s="6" t="n">
        <v>106</v>
      </c>
      <c r="E3" s="6" t="n">
        <v>106</v>
      </c>
    </row>
    <row r="4" spans="1:5">
      <c r="A4" s="4" t="s">
        <v>99</v>
      </c>
      <c r="C4" s="6" t="n">
        <v>-15</v>
      </c>
      <c r="E4" s="6" t="n">
        <v>-15</v>
      </c>
    </row>
    <row r="5" spans="1:5">
      <c r="A5" s="4" t="s">
        <v>89</v>
      </c>
      <c r="D5" s="6" t="n">
        <v>-5671</v>
      </c>
      <c r="E5" s="6" t="n">
        <v>-5671</v>
      </c>
    </row>
    <row r="6" spans="1:5">
      <c r="A6" s="4" t="s">
        <v>100</v>
      </c>
      <c r="B6" s="6" t="n">
        <v>27</v>
      </c>
      <c r="C6" s="6" t="n">
        <v>36934</v>
      </c>
      <c r="D6" s="6" t="n">
        <v>-21472</v>
      </c>
      <c r="E6" s="6" t="n">
        <v>15489</v>
      </c>
    </row>
    <row r="7" spans="1:5">
      <c r="A7" s="4" t="s">
        <v>98</v>
      </c>
      <c r="C7" s="6" t="n">
        <v>61</v>
      </c>
      <c r="E7" s="6" t="n">
        <v>61</v>
      </c>
    </row>
    <row r="8" spans="1:5">
      <c r="A8" s="4" t="s">
        <v>99</v>
      </c>
      <c r="C8" s="6" t="n">
        <v>-61</v>
      </c>
      <c r="E8" s="6" t="n">
        <v>-61</v>
      </c>
    </row>
    <row r="9" spans="1:5">
      <c r="A9" s="4" t="s">
        <v>89</v>
      </c>
      <c r="D9" s="6" t="n">
        <v>-1466</v>
      </c>
      <c r="E9" s="6" t="n">
        <v>-1466</v>
      </c>
    </row>
    <row r="10" spans="1:5">
      <c r="A10" s="4" t="s">
        <v>101</v>
      </c>
      <c r="B10" s="5" t="n">
        <v>27</v>
      </c>
      <c r="C10" s="5" t="n">
        <v>36934</v>
      </c>
      <c r="D10" s="5" t="n">
        <v>-22937</v>
      </c>
      <c r="E10" s="5" t="n">
        <v>140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12</v>
      </c>
      <c r="B1" s="2" t="s">
        <v>1</v>
      </c>
    </row>
    <row r="2" spans="1:4">
      <c r="B2" s="2" t="s">
        <v>2</v>
      </c>
      <c r="C2" s="2" t="s">
        <v>37</v>
      </c>
      <c r="D2" s="2" t="s">
        <v>413</v>
      </c>
    </row>
    <row r="3" spans="1:4">
      <c r="A3" s="4" t="s">
        <v>414</v>
      </c>
      <c r="D3" s="5" t="n">
        <v>2000</v>
      </c>
    </row>
    <row r="4" spans="1:4">
      <c r="A4" s="4" t="s">
        <v>415</v>
      </c>
    </row>
    <row r="5" spans="1:4">
      <c r="A5" s="4" t="s">
        <v>416</v>
      </c>
      <c r="B5" s="6" t="n">
        <v>1290460</v>
      </c>
    </row>
    <row r="6" spans="1:4">
      <c r="A6" s="4" t="s">
        <v>417</v>
      </c>
      <c r="B6" s="5" t="n">
        <v>1600</v>
      </c>
    </row>
    <row r="7" spans="1:4">
      <c r="A7" s="4" t="s">
        <v>418</v>
      </c>
      <c r="B7" s="6" t="n">
        <v>77687</v>
      </c>
      <c r="C7" s="6" t="n">
        <v>21723</v>
      </c>
    </row>
    <row r="8" spans="1:4">
      <c r="A8" s="4" t="s">
        <v>419</v>
      </c>
      <c r="B8" s="5" t="n">
        <v>61</v>
      </c>
      <c r="C8" s="5" t="n">
        <v>1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30"/>
  </cols>
  <sheetData>
    <row r="1" spans="1:2">
      <c r="A1" s="1" t="s">
        <v>420</v>
      </c>
      <c r="B1" s="2" t="s">
        <v>394</v>
      </c>
    </row>
    <row r="2" spans="1:2">
      <c r="A2" s="3" t="s">
        <v>157</v>
      </c>
    </row>
    <row r="3" spans="1:2">
      <c r="A3" s="4" t="s">
        <v>421</v>
      </c>
      <c r="B3" s="6" t="n">
        <v>2000000</v>
      </c>
    </row>
    <row r="4" spans="1:2">
      <c r="A4" s="4" t="s">
        <v>422</v>
      </c>
      <c r="B4" s="7" t="n">
        <v>0.0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23</v>
      </c>
      <c r="B1" s="2" t="s">
        <v>1</v>
      </c>
    </row>
    <row r="2" spans="1:3">
      <c r="B2" s="2" t="s">
        <v>2</v>
      </c>
      <c r="C2" s="2" t="s">
        <v>37</v>
      </c>
    </row>
    <row r="3" spans="1:3">
      <c r="A3" s="4" t="s">
        <v>424</v>
      </c>
      <c r="B3" s="5" t="n">
        <v>83</v>
      </c>
      <c r="C3" s="5" t="n">
        <v>110</v>
      </c>
    </row>
    <row r="4" spans="1:3">
      <c r="A4" s="4" t="s">
        <v>425</v>
      </c>
      <c r="B4" s="6" t="n">
        <v>1300</v>
      </c>
      <c r="C4" s="6" t="n">
        <v>5600</v>
      </c>
    </row>
    <row r="5" spans="1:3">
      <c r="A5" s="4" t="s">
        <v>426</v>
      </c>
      <c r="B5" s="6" t="n">
        <v>23</v>
      </c>
      <c r="C5" s="6" t="n">
        <v>169</v>
      </c>
    </row>
    <row r="6" spans="1:3">
      <c r="A6" s="4" t="s">
        <v>427</v>
      </c>
      <c r="B6" s="6" t="n">
        <v>201</v>
      </c>
      <c r="C6" s="6" t="n">
        <v>856</v>
      </c>
    </row>
    <row r="7" spans="1:3">
      <c r="A7" s="4" t="s">
        <v>428</v>
      </c>
      <c r="B7" s="6" t="n">
        <v>93</v>
      </c>
      <c r="C7" s="5" t="n">
        <v>20</v>
      </c>
    </row>
    <row r="8" spans="1:3">
      <c r="A8" s="4" t="s">
        <v>429</v>
      </c>
      <c r="B8" s="5" t="n">
        <v>30600</v>
      </c>
    </row>
    <row r="9" spans="1:3">
      <c r="A9" s="4" t="s">
        <v>430</v>
      </c>
      <c r="B9" s="4" t="s">
        <v>431</v>
      </c>
    </row>
    <row r="10" spans="1:3">
      <c r="A10" s="4" t="s">
        <v>432</v>
      </c>
      <c r="B10" s="4" t="s">
        <v>433</v>
      </c>
    </row>
    <row r="11" spans="1:3">
      <c r="A11" s="4" t="s">
        <v>434</v>
      </c>
      <c r="B11" s="5" t="n">
        <v>1100</v>
      </c>
    </row>
    <row r="12" spans="1:3">
      <c r="A12" s="4" t="s">
        <v>435</v>
      </c>
      <c r="B12" s="4" t="s">
        <v>436</v>
      </c>
    </row>
    <row r="13" spans="1:3">
      <c r="A13" s="4" t="s">
        <v>437</v>
      </c>
      <c r="B13" s="5" t="n">
        <v>900</v>
      </c>
    </row>
    <row r="14" spans="1:3">
      <c r="A14" s="4" t="s">
        <v>438</v>
      </c>
      <c r="B14" s="4" t="s">
        <v>439</v>
      </c>
    </row>
    <row r="15" spans="1:3">
      <c r="A15" s="4" t="s">
        <v>440</v>
      </c>
      <c r="B15" s="5" t="n">
        <v>69</v>
      </c>
    </row>
    <row r="16" spans="1:3">
      <c r="A16" s="4" t="s">
        <v>441</v>
      </c>
    </row>
    <row r="17" spans="1:3">
      <c r="A17" s="4" t="s">
        <v>426</v>
      </c>
      <c r="B17" s="6" t="n">
        <v>37</v>
      </c>
    </row>
    <row r="18" spans="1:3">
      <c r="A18" s="4" t="s">
        <v>442</v>
      </c>
    </row>
    <row r="19" spans="1:3">
      <c r="A19" s="4" t="s">
        <v>427</v>
      </c>
      <c r="B19" s="6" t="n">
        <v>202</v>
      </c>
    </row>
    <row r="20" spans="1:3">
      <c r="A20" s="4" t="s">
        <v>443</v>
      </c>
    </row>
    <row r="21" spans="1:3">
      <c r="A21" s="4" t="s">
        <v>428</v>
      </c>
      <c r="B21" s="5" t="n">
        <v>5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7</v>
      </c>
    </row>
    <row r="3" spans="1:3">
      <c r="A3" s="3" t="s">
        <v>162</v>
      </c>
    </row>
    <row r="4" spans="1:3">
      <c r="A4" s="4" t="s">
        <v>445</v>
      </c>
      <c r="B4" s="4" t="s">
        <v>48</v>
      </c>
      <c r="C4" s="4" t="s">
        <v>48</v>
      </c>
    </row>
    <row r="5" spans="1:3">
      <c r="A5" s="4" t="s">
        <v>446</v>
      </c>
      <c r="B5" s="6" t="n">
        <v>83</v>
      </c>
      <c r="C5" s="6" t="n">
        <v>129</v>
      </c>
    </row>
    <row r="6" spans="1:3">
      <c r="A6" s="4" t="s">
        <v>447</v>
      </c>
      <c r="B6" s="4" t="s">
        <v>48</v>
      </c>
      <c r="C6" s="6" t="n">
        <v>-19</v>
      </c>
    </row>
    <row r="7" spans="1:3">
      <c r="A7" s="4" t="s">
        <v>448</v>
      </c>
      <c r="B7" s="6" t="n">
        <v>83</v>
      </c>
      <c r="C7" s="6" t="n">
        <v>110</v>
      </c>
    </row>
    <row r="8" spans="1:3">
      <c r="A8" s="4" t="s">
        <v>449</v>
      </c>
      <c r="B8" s="6" t="n">
        <v>-55</v>
      </c>
      <c r="C8" s="6" t="n">
        <v>-113</v>
      </c>
    </row>
    <row r="9" spans="1:3">
      <c r="A9" s="4" t="s">
        <v>450</v>
      </c>
      <c r="B9" s="6" t="n">
        <v>55</v>
      </c>
      <c r="C9" s="6" t="n">
        <v>113</v>
      </c>
    </row>
    <row r="10" spans="1:3">
      <c r="A10" s="4" t="s">
        <v>451</v>
      </c>
      <c r="B10" s="4" t="s">
        <v>48</v>
      </c>
      <c r="C10" s="4" t="s">
        <v>48</v>
      </c>
    </row>
    <row r="11" spans="1:3">
      <c r="A11" s="4" t="s">
        <v>452</v>
      </c>
      <c r="B11" s="5" t="n">
        <v>-83</v>
      </c>
      <c r="C11" s="5" t="n">
        <v>-11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7</v>
      </c>
    </row>
    <row r="3" spans="1:3">
      <c r="A3" s="3" t="s">
        <v>162</v>
      </c>
    </row>
    <row r="4" spans="1:3">
      <c r="A4" s="4" t="s">
        <v>454</v>
      </c>
      <c r="B4" s="5" t="n">
        <v>-270</v>
      </c>
      <c r="C4" s="5" t="n">
        <v>-1167</v>
      </c>
    </row>
    <row r="5" spans="1:3">
      <c r="A5" s="4" t="s">
        <v>455</v>
      </c>
      <c r="B5" s="6" t="n">
        <v>93</v>
      </c>
      <c r="C5" s="6" t="n">
        <v>20</v>
      </c>
    </row>
    <row r="6" spans="1:3">
      <c r="A6" s="4" t="s">
        <v>456</v>
      </c>
      <c r="B6" s="6" t="n">
        <v>37</v>
      </c>
      <c r="C6" s="6" t="n">
        <v>213</v>
      </c>
    </row>
    <row r="7" spans="1:3">
      <c r="A7" s="4" t="s">
        <v>457</v>
      </c>
      <c r="B7" s="6" t="n">
        <v>-1</v>
      </c>
      <c r="C7" s="4" t="s">
        <v>48</v>
      </c>
    </row>
    <row r="8" spans="1:3">
      <c r="A8" s="4" t="s">
        <v>458</v>
      </c>
      <c r="B8" s="4" t="s">
        <v>48</v>
      </c>
      <c r="C8" s="6" t="n">
        <v>19</v>
      </c>
    </row>
    <row r="9" spans="1:3">
      <c r="A9" s="4" t="s">
        <v>426</v>
      </c>
      <c r="B9" s="6" t="n">
        <v>23</v>
      </c>
      <c r="C9" s="6" t="n">
        <v>169</v>
      </c>
    </row>
    <row r="10" spans="1:3">
      <c r="A10" s="4" t="s">
        <v>427</v>
      </c>
      <c r="B10" s="6" t="n">
        <v>201</v>
      </c>
      <c r="C10" s="6" t="n">
        <v>856</v>
      </c>
    </row>
    <row r="11" spans="1:3">
      <c r="A11" s="4" t="s">
        <v>459</v>
      </c>
      <c r="B11" s="5" t="n">
        <v>-83</v>
      </c>
      <c r="C11" s="5" t="n">
        <v>-1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60</v>
      </c>
      <c r="B1" s="2" t="s">
        <v>1</v>
      </c>
    </row>
    <row r="2" spans="1:2">
      <c r="B2" s="2" t="s">
        <v>2</v>
      </c>
    </row>
    <row r="3" spans="1:2">
      <c r="A3" s="3" t="s">
        <v>162</v>
      </c>
    </row>
    <row r="4" spans="1:2">
      <c r="A4" s="4" t="s">
        <v>461</v>
      </c>
      <c r="B4" s="4" t="s">
        <v>4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7</v>
      </c>
    </row>
    <row r="2" spans="1:3">
      <c r="A2" s="3" t="s">
        <v>162</v>
      </c>
    </row>
    <row r="3" spans="1:3">
      <c r="A3" s="4" t="s">
        <v>464</v>
      </c>
      <c r="B3" s="5" t="n">
        <v>7145</v>
      </c>
      <c r="C3" s="5" t="n">
        <v>6531</v>
      </c>
    </row>
    <row r="4" spans="1:3">
      <c r="A4" s="4" t="s">
        <v>465</v>
      </c>
      <c r="B4" s="6" t="n">
        <v>1971</v>
      </c>
      <c r="C4" s="6" t="n">
        <v>1971</v>
      </c>
    </row>
    <row r="5" spans="1:3">
      <c r="A5" s="4" t="s">
        <v>466</v>
      </c>
      <c r="B5" s="6" t="n">
        <v>53</v>
      </c>
      <c r="C5" s="6" t="n">
        <v>46</v>
      </c>
    </row>
    <row r="6" spans="1:3">
      <c r="A6" s="4" t="s">
        <v>467</v>
      </c>
      <c r="B6" s="6" t="n">
        <v>352</v>
      </c>
      <c r="C6" s="6" t="n">
        <v>357</v>
      </c>
    </row>
    <row r="7" spans="1:3">
      <c r="A7" s="4" t="s">
        <v>45</v>
      </c>
      <c r="B7" s="6" t="n">
        <v>485</v>
      </c>
      <c r="C7" s="6" t="n">
        <v>632</v>
      </c>
    </row>
    <row r="8" spans="1:3">
      <c r="A8" s="4" t="s">
        <v>468</v>
      </c>
      <c r="B8" s="6" t="n">
        <v>7</v>
      </c>
      <c r="C8" s="6" t="n">
        <v>295</v>
      </c>
    </row>
    <row r="9" spans="1:3">
      <c r="A9" s="4" t="s">
        <v>469</v>
      </c>
      <c r="B9" s="6" t="n">
        <v>488</v>
      </c>
      <c r="C9" s="4" t="s">
        <v>48</v>
      </c>
    </row>
    <row r="10" spans="1:3">
      <c r="A10" s="4" t="s">
        <v>470</v>
      </c>
      <c r="B10" s="6" t="n">
        <v>10501</v>
      </c>
      <c r="C10" s="6" t="n">
        <v>9832</v>
      </c>
    </row>
    <row r="11" spans="1:3">
      <c r="A11" s="4" t="s">
        <v>471</v>
      </c>
      <c r="B11" s="6" t="n">
        <v>-9912</v>
      </c>
      <c r="C11" s="6" t="n">
        <v>-9710</v>
      </c>
    </row>
    <row r="12" spans="1:3">
      <c r="A12" s="4" t="s">
        <v>472</v>
      </c>
      <c r="B12" s="6" t="n">
        <v>589</v>
      </c>
      <c r="C12" s="6" t="n">
        <v>122</v>
      </c>
    </row>
    <row r="13" spans="1:3">
      <c r="A13" s="4" t="s">
        <v>473</v>
      </c>
      <c r="B13" s="6" t="n">
        <v>-107</v>
      </c>
      <c r="C13" s="6" t="n">
        <v>-122</v>
      </c>
    </row>
    <row r="14" spans="1:3">
      <c r="A14" s="4" t="s">
        <v>474</v>
      </c>
      <c r="B14" s="6" t="n">
        <v>-482</v>
      </c>
      <c r="C14" s="4" t="s">
        <v>48</v>
      </c>
    </row>
    <row r="15" spans="1:3">
      <c r="A15" s="4" t="s">
        <v>475</v>
      </c>
      <c r="B15" s="6" t="n">
        <v>-589</v>
      </c>
      <c r="C15" s="6" t="n">
        <v>-122</v>
      </c>
    </row>
    <row r="16" spans="1:3">
      <c r="A16" s="4" t="s">
        <v>476</v>
      </c>
      <c r="B16" s="4" t="s">
        <v>48</v>
      </c>
      <c r="C16" s="4" t="s">
        <v>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0"/>
  </cols>
  <sheetData>
    <row r="1" spans="1:2">
      <c r="A1" s="1" t="s">
        <v>477</v>
      </c>
      <c r="B1" s="2" t="s">
        <v>1</v>
      </c>
    </row>
    <row r="2" spans="1:2">
      <c r="B2" s="2" t="s">
        <v>478</v>
      </c>
    </row>
    <row r="3" spans="1:2">
      <c r="A3" s="3" t="s">
        <v>165</v>
      </c>
    </row>
    <row r="4" spans="1:2">
      <c r="A4" s="4" t="s">
        <v>479</v>
      </c>
      <c r="B4" s="6"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80</v>
      </c>
      <c r="B1" s="2" t="s">
        <v>308</v>
      </c>
      <c r="D1" s="2" t="s">
        <v>1</v>
      </c>
    </row>
    <row r="2" spans="1:5">
      <c r="B2" s="2" t="s">
        <v>2</v>
      </c>
      <c r="C2" s="2" t="s">
        <v>37</v>
      </c>
      <c r="D2" s="2" t="s">
        <v>2</v>
      </c>
      <c r="E2" s="2" t="s">
        <v>37</v>
      </c>
    </row>
    <row r="3" spans="1:5">
      <c r="A3" s="4" t="s">
        <v>77</v>
      </c>
      <c r="B3" s="5" t="n">
        <v>16688</v>
      </c>
      <c r="C3" s="5" t="n">
        <v>12682</v>
      </c>
      <c r="D3" s="5" t="n">
        <v>56446</v>
      </c>
      <c r="E3" s="5" t="n">
        <v>53996</v>
      </c>
    </row>
    <row r="4" spans="1:5">
      <c r="A4" s="4" t="s">
        <v>481</v>
      </c>
      <c r="D4" s="6" t="n">
        <v>-1401</v>
      </c>
      <c r="E4" s="6" t="n">
        <v>-5183</v>
      </c>
    </row>
    <row r="5" spans="1:5">
      <c r="A5" s="4" t="s">
        <v>105</v>
      </c>
      <c r="D5" s="6" t="n">
        <v>389</v>
      </c>
      <c r="E5" s="6" t="n">
        <v>460</v>
      </c>
    </row>
    <row r="6" spans="1:5">
      <c r="A6" s="4" t="s">
        <v>482</v>
      </c>
      <c r="B6" s="6" t="n">
        <v>27947</v>
      </c>
      <c r="C6" s="6" t="n">
        <v>21567</v>
      </c>
      <c r="D6" s="6" t="n">
        <v>27947</v>
      </c>
      <c r="E6" s="6" t="n">
        <v>21567</v>
      </c>
    </row>
    <row r="7" spans="1:5">
      <c r="A7" s="4" t="s">
        <v>45</v>
      </c>
      <c r="B7" s="6" t="n">
        <v>720</v>
      </c>
      <c r="C7" s="6" t="n">
        <v>720</v>
      </c>
      <c r="D7" s="6" t="n">
        <v>720</v>
      </c>
      <c r="E7" s="6" t="n">
        <v>720</v>
      </c>
    </row>
    <row r="8" spans="1:5">
      <c r="A8" s="4" t="s">
        <v>483</v>
      </c>
      <c r="B8" s="6" t="n">
        <v>19</v>
      </c>
      <c r="C8" s="6" t="n">
        <v>19</v>
      </c>
      <c r="D8" s="6" t="n">
        <v>19</v>
      </c>
      <c r="E8" s="6" t="n">
        <v>19</v>
      </c>
    </row>
    <row r="9" spans="1:5">
      <c r="A9" s="4" t="s">
        <v>51</v>
      </c>
      <c r="B9" s="6" t="n">
        <v>28686</v>
      </c>
      <c r="C9" s="6" t="n">
        <v>22306</v>
      </c>
      <c r="D9" s="6" t="n">
        <v>28686</v>
      </c>
      <c r="E9" s="6" t="n">
        <v>22306</v>
      </c>
    </row>
    <row r="10" spans="1:5">
      <c r="A10" s="4" t="s">
        <v>484</v>
      </c>
      <c r="D10" s="6" t="n">
        <v>345</v>
      </c>
      <c r="E10" s="6" t="n">
        <v>107</v>
      </c>
    </row>
    <row r="11" spans="1:5">
      <c r="A11" s="4" t="s">
        <v>485</v>
      </c>
    </row>
    <row r="12" spans="1:5">
      <c r="A12" s="4" t="s">
        <v>77</v>
      </c>
      <c r="D12" s="6" t="n">
        <v>19436</v>
      </c>
      <c r="E12" s="6" t="n">
        <v>24152</v>
      </c>
    </row>
    <row r="13" spans="1:5">
      <c r="A13" s="4" t="s">
        <v>481</v>
      </c>
      <c r="D13" s="6" t="n">
        <v>-830</v>
      </c>
      <c r="E13" s="6" t="n">
        <v>1141</v>
      </c>
    </row>
    <row r="14" spans="1:5">
      <c r="A14" s="4" t="s">
        <v>105</v>
      </c>
      <c r="D14" s="6" t="n">
        <v>189</v>
      </c>
      <c r="E14" s="6" t="n">
        <v>123</v>
      </c>
    </row>
    <row r="15" spans="1:5">
      <c r="A15" s="4" t="s">
        <v>482</v>
      </c>
      <c r="B15" s="6" t="n">
        <v>6253</v>
      </c>
      <c r="C15" s="6" t="n">
        <v>4792</v>
      </c>
      <c r="D15" s="6" t="n">
        <v>6253</v>
      </c>
      <c r="E15" s="6" t="n">
        <v>4792</v>
      </c>
    </row>
    <row r="16" spans="1:5">
      <c r="A16" s="4" t="s">
        <v>45</v>
      </c>
      <c r="B16" s="4" t="s">
        <v>48</v>
      </c>
      <c r="C16" s="4" t="s">
        <v>48</v>
      </c>
      <c r="D16" s="4" t="s">
        <v>48</v>
      </c>
      <c r="E16" s="4" t="s">
        <v>48</v>
      </c>
    </row>
    <row r="17" spans="1:5">
      <c r="A17" s="4" t="s">
        <v>483</v>
      </c>
      <c r="B17" s="4" t="s">
        <v>48</v>
      </c>
      <c r="C17" s="4" t="s">
        <v>48</v>
      </c>
      <c r="D17" s="4" t="s">
        <v>48</v>
      </c>
      <c r="E17" s="4" t="s">
        <v>48</v>
      </c>
    </row>
    <row r="18" spans="1:5">
      <c r="A18" s="4" t="s">
        <v>51</v>
      </c>
      <c r="B18" s="6" t="n">
        <v>6253</v>
      </c>
      <c r="C18" s="6" t="n">
        <v>4792</v>
      </c>
      <c r="D18" s="6" t="n">
        <v>6253</v>
      </c>
      <c r="E18" s="6" t="n">
        <v>4792</v>
      </c>
    </row>
    <row r="19" spans="1:5">
      <c r="A19" s="4" t="s">
        <v>484</v>
      </c>
      <c r="D19" s="6" t="n">
        <v>202</v>
      </c>
      <c r="E19" s="6" t="n">
        <v>66</v>
      </c>
    </row>
    <row r="20" spans="1:5">
      <c r="A20" s="4" t="s">
        <v>486</v>
      </c>
    </row>
    <row r="21" spans="1:5">
      <c r="A21" s="4" t="s">
        <v>77</v>
      </c>
      <c r="D21" s="6" t="n">
        <v>37010</v>
      </c>
      <c r="E21" s="6" t="n">
        <v>29844</v>
      </c>
    </row>
    <row r="22" spans="1:5">
      <c r="A22" s="4" t="s">
        <v>481</v>
      </c>
      <c r="D22" s="6" t="n">
        <v>4692</v>
      </c>
      <c r="E22" s="6" t="n">
        <v>-740</v>
      </c>
    </row>
    <row r="23" spans="1:5">
      <c r="A23" s="4" t="s">
        <v>105</v>
      </c>
      <c r="D23" s="6" t="n">
        <v>109</v>
      </c>
      <c r="E23" s="6" t="n">
        <v>122</v>
      </c>
    </row>
    <row r="24" spans="1:5">
      <c r="A24" s="4" t="s">
        <v>482</v>
      </c>
      <c r="B24" s="6" t="n">
        <v>12864</v>
      </c>
      <c r="C24" s="6" t="n">
        <v>9811</v>
      </c>
      <c r="D24" s="6" t="n">
        <v>12864</v>
      </c>
      <c r="E24" s="6" t="n">
        <v>9811</v>
      </c>
    </row>
    <row r="25" spans="1:5">
      <c r="A25" s="4" t="s">
        <v>45</v>
      </c>
      <c r="B25" s="6" t="n">
        <v>720</v>
      </c>
      <c r="C25" s="6" t="n">
        <v>720</v>
      </c>
      <c r="D25" s="6" t="n">
        <v>720</v>
      </c>
      <c r="E25" s="6" t="n">
        <v>720</v>
      </c>
    </row>
    <row r="26" spans="1:5">
      <c r="A26" s="4" t="s">
        <v>483</v>
      </c>
      <c r="B26" s="6" t="n">
        <v>19</v>
      </c>
      <c r="C26" s="6" t="n">
        <v>19</v>
      </c>
      <c r="D26" s="6" t="n">
        <v>19</v>
      </c>
      <c r="E26" s="6" t="n">
        <v>19</v>
      </c>
    </row>
    <row r="27" spans="1:5">
      <c r="A27" s="4" t="s">
        <v>51</v>
      </c>
      <c r="B27" s="6" t="n">
        <v>13603</v>
      </c>
      <c r="C27" s="6" t="n">
        <v>10550</v>
      </c>
      <c r="D27" s="6" t="n">
        <v>13603</v>
      </c>
      <c r="E27" s="6" t="n">
        <v>10550</v>
      </c>
    </row>
    <row r="28" spans="1:5">
      <c r="A28" s="4" t="s">
        <v>484</v>
      </c>
      <c r="D28" s="6" t="n">
        <v>43</v>
      </c>
      <c r="E28" s="6" t="n">
        <v>6</v>
      </c>
    </row>
    <row r="29" spans="1:5">
      <c r="A29" s="4" t="s">
        <v>487</v>
      </c>
    </row>
    <row r="30" spans="1:5">
      <c r="A30" s="4" t="s">
        <v>77</v>
      </c>
      <c r="D30" s="4" t="s">
        <v>48</v>
      </c>
      <c r="E30" s="4" t="s">
        <v>48</v>
      </c>
    </row>
    <row r="31" spans="1:5">
      <c r="A31" s="4" t="s">
        <v>481</v>
      </c>
      <c r="D31" s="6" t="n">
        <v>-5166</v>
      </c>
      <c r="E31" s="6" t="n">
        <v>-5584</v>
      </c>
    </row>
    <row r="32" spans="1:5">
      <c r="A32" s="4" t="s">
        <v>105</v>
      </c>
      <c r="D32" s="6" t="n">
        <v>91</v>
      </c>
      <c r="E32" s="6" t="n">
        <v>215</v>
      </c>
    </row>
    <row r="33" spans="1:5">
      <c r="A33" s="4" t="s">
        <v>482</v>
      </c>
      <c r="B33" s="6" t="n">
        <v>8830</v>
      </c>
      <c r="C33" s="6" t="n">
        <v>6964</v>
      </c>
      <c r="D33" s="6" t="n">
        <v>8830</v>
      </c>
      <c r="E33" s="6" t="n">
        <v>6964</v>
      </c>
    </row>
    <row r="34" spans="1:5">
      <c r="A34" s="4" t="s">
        <v>45</v>
      </c>
      <c r="B34" s="4" t="s">
        <v>48</v>
      </c>
      <c r="C34" s="4" t="s">
        <v>48</v>
      </c>
      <c r="D34" s="4" t="s">
        <v>48</v>
      </c>
      <c r="E34" s="4" t="s">
        <v>48</v>
      </c>
    </row>
    <row r="35" spans="1:5">
      <c r="A35" s="4" t="s">
        <v>483</v>
      </c>
      <c r="B35" s="4" t="s">
        <v>48</v>
      </c>
      <c r="C35" s="4" t="s">
        <v>48</v>
      </c>
      <c r="D35" s="4" t="s">
        <v>48</v>
      </c>
      <c r="E35" s="4" t="s">
        <v>48</v>
      </c>
    </row>
    <row r="36" spans="1:5">
      <c r="A36" s="4" t="s">
        <v>51</v>
      </c>
      <c r="B36" s="5" t="n">
        <v>8830</v>
      </c>
      <c r="C36" s="5" t="n">
        <v>6964</v>
      </c>
      <c r="D36" s="6" t="n">
        <v>8830</v>
      </c>
      <c r="E36" s="6" t="n">
        <v>6964</v>
      </c>
    </row>
    <row r="37" spans="1:5">
      <c r="A37" s="4" t="s">
        <v>484</v>
      </c>
      <c r="D37" s="5" t="n">
        <v>100</v>
      </c>
      <c r="E37" s="5" t="n">
        <v>3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488</v>
      </c>
      <c r="B1" s="2" t="s">
        <v>1</v>
      </c>
    </row>
    <row r="2" spans="1:2">
      <c r="B2" s="2" t="s">
        <v>2</v>
      </c>
    </row>
    <row r="3" spans="1:2">
      <c r="A3" s="4" t="s">
        <v>489</v>
      </c>
      <c r="B3" s="4" t="s">
        <v>490</v>
      </c>
    </row>
    <row r="4" spans="1:2">
      <c r="A4" s="4" t="s">
        <v>491</v>
      </c>
    </row>
    <row r="5" spans="1:2">
      <c r="A5" s="4" t="s">
        <v>492</v>
      </c>
      <c r="B5" s="4" t="s">
        <v>493</v>
      </c>
    </row>
    <row r="6" spans="1:2">
      <c r="A6" s="4" t="s">
        <v>494</v>
      </c>
    </row>
    <row r="7" spans="1:2">
      <c r="A7" s="4" t="s">
        <v>492</v>
      </c>
      <c r="B7" s="4" t="s">
        <v>4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v>
      </c>
      <c r="C2" s="2" t="s">
        <v>37</v>
      </c>
    </row>
    <row r="3" spans="1:3">
      <c r="A3" s="3" t="s">
        <v>103</v>
      </c>
    </row>
    <row r="4" spans="1:3">
      <c r="A4" s="4" t="s">
        <v>89</v>
      </c>
      <c r="B4" s="5" t="n">
        <v>-1466</v>
      </c>
      <c r="C4" s="5" t="n">
        <v>-5671</v>
      </c>
    </row>
    <row r="5" spans="1:3">
      <c r="A5" s="3" t="s">
        <v>104</v>
      </c>
    </row>
    <row r="6" spans="1:3">
      <c r="A6" s="4" t="s">
        <v>105</v>
      </c>
      <c r="B6" s="6" t="n">
        <v>389</v>
      </c>
      <c r="C6" s="6" t="n">
        <v>460</v>
      </c>
    </row>
    <row r="7" spans="1:3">
      <c r="A7" s="4" t="s">
        <v>106</v>
      </c>
      <c r="B7" s="6" t="n">
        <v>61</v>
      </c>
      <c r="C7" s="6" t="n">
        <v>106</v>
      </c>
    </row>
    <row r="8" spans="1:3">
      <c r="A8" s="4" t="s">
        <v>82</v>
      </c>
      <c r="B8" s="4" t="s">
        <v>48</v>
      </c>
      <c r="C8" s="6" t="n">
        <v>2086</v>
      </c>
    </row>
    <row r="9" spans="1:3">
      <c r="A9" s="4" t="s">
        <v>107</v>
      </c>
      <c r="B9" s="4" t="s">
        <v>48</v>
      </c>
      <c r="C9" s="6" t="n">
        <v>-2</v>
      </c>
    </row>
    <row r="10" spans="1:3">
      <c r="A10" s="3" t="s">
        <v>108</v>
      </c>
    </row>
    <row r="11" spans="1:3">
      <c r="A11" s="4" t="s">
        <v>109</v>
      </c>
      <c r="B11" s="6" t="n">
        <v>-1224</v>
      </c>
      <c r="C11" s="6" t="n">
        <v>-1097</v>
      </c>
    </row>
    <row r="12" spans="1:3">
      <c r="A12" s="4" t="s">
        <v>42</v>
      </c>
      <c r="B12" s="6" t="n">
        <v>-689</v>
      </c>
      <c r="C12" s="6" t="n">
        <v>2099</v>
      </c>
    </row>
    <row r="13" spans="1:3">
      <c r="A13" s="4" t="s">
        <v>110</v>
      </c>
      <c r="B13" s="6" t="n">
        <v>245</v>
      </c>
      <c r="C13" s="6" t="n">
        <v>-104</v>
      </c>
    </row>
    <row r="14" spans="1:3">
      <c r="A14" s="4" t="s">
        <v>53</v>
      </c>
      <c r="B14" s="6" t="n">
        <v>89</v>
      </c>
      <c r="C14" s="6" t="n">
        <v>-570</v>
      </c>
    </row>
    <row r="15" spans="1:3">
      <c r="A15" s="4" t="s">
        <v>54</v>
      </c>
      <c r="B15" s="6" t="n">
        <v>482</v>
      </c>
      <c r="C15" s="6" t="n">
        <v>262</v>
      </c>
    </row>
    <row r="16" spans="1:3">
      <c r="A16" s="4" t="s">
        <v>56</v>
      </c>
      <c r="B16" s="6" t="n">
        <v>4834</v>
      </c>
      <c r="C16" s="6" t="n">
        <v>-731</v>
      </c>
    </row>
    <row r="17" spans="1:3">
      <c r="A17" s="4" t="s">
        <v>111</v>
      </c>
      <c r="B17" s="6" t="n">
        <v>84</v>
      </c>
      <c r="C17" s="6" t="n">
        <v>25</v>
      </c>
    </row>
    <row r="18" spans="1:3">
      <c r="A18" s="4" t="s">
        <v>112</v>
      </c>
      <c r="B18" s="6" t="n">
        <v>-140</v>
      </c>
      <c r="C18" s="6" t="n">
        <v>-291</v>
      </c>
    </row>
    <row r="19" spans="1:3">
      <c r="A19" s="4" t="s">
        <v>113</v>
      </c>
      <c r="B19" s="6" t="n">
        <v>2665</v>
      </c>
      <c r="C19" s="6" t="n">
        <v>-3428</v>
      </c>
    </row>
    <row r="20" spans="1:3">
      <c r="A20" s="3" t="s">
        <v>114</v>
      </c>
    </row>
    <row r="21" spans="1:3">
      <c r="A21" s="4" t="s">
        <v>115</v>
      </c>
      <c r="B21" s="6" t="n">
        <v>24</v>
      </c>
      <c r="C21" s="6" t="n">
        <v>24</v>
      </c>
    </row>
    <row r="22" spans="1:3">
      <c r="A22" s="4" t="s">
        <v>116</v>
      </c>
      <c r="B22" s="6" t="n">
        <v>-345</v>
      </c>
      <c r="C22" s="6" t="n">
        <v>-107</v>
      </c>
    </row>
    <row r="23" spans="1:3">
      <c r="A23" s="4" t="s">
        <v>117</v>
      </c>
      <c r="B23" s="6" t="n">
        <v>-321</v>
      </c>
      <c r="C23" s="6" t="n">
        <v>-83</v>
      </c>
    </row>
    <row r="24" spans="1:3">
      <c r="A24" s="3" t="s">
        <v>118</v>
      </c>
    </row>
    <row r="25" spans="1:3">
      <c r="A25" s="4" t="s">
        <v>119</v>
      </c>
      <c r="B25" s="6" t="n">
        <v>-61</v>
      </c>
      <c r="C25" s="6" t="n">
        <v>-15</v>
      </c>
    </row>
    <row r="26" spans="1:3">
      <c r="A26" s="4" t="s">
        <v>120</v>
      </c>
      <c r="B26" s="6" t="n">
        <v>-36</v>
      </c>
      <c r="C26" s="6" t="n">
        <v>-62</v>
      </c>
    </row>
    <row r="27" spans="1:3">
      <c r="A27" s="4" t="s">
        <v>121</v>
      </c>
      <c r="B27" s="6" t="n">
        <v>-97</v>
      </c>
      <c r="C27" s="6" t="n">
        <v>-77</v>
      </c>
    </row>
    <row r="28" spans="1:3">
      <c r="A28" s="4" t="s">
        <v>122</v>
      </c>
      <c r="B28" s="6" t="n">
        <v>2247</v>
      </c>
      <c r="C28" s="6" t="n">
        <v>-3588</v>
      </c>
    </row>
    <row r="29" spans="1:3">
      <c r="A29" s="4" t="s">
        <v>123</v>
      </c>
      <c r="B29" s="6" t="n">
        <v>6060</v>
      </c>
      <c r="C29" s="6" t="n">
        <v>9648</v>
      </c>
    </row>
    <row r="30" spans="1:3">
      <c r="A30" s="4" t="s">
        <v>124</v>
      </c>
      <c r="B30" s="6" t="n">
        <v>8307</v>
      </c>
      <c r="C30" s="6" t="n">
        <v>6060</v>
      </c>
    </row>
    <row r="31" spans="1:3">
      <c r="A31" s="3" t="s">
        <v>125</v>
      </c>
    </row>
    <row r="32" spans="1:3">
      <c r="A32" s="4" t="s">
        <v>126</v>
      </c>
      <c r="B32" s="6" t="n">
        <v>33</v>
      </c>
      <c r="C32" s="6" t="n">
        <v>22</v>
      </c>
    </row>
    <row r="33" spans="1:3">
      <c r="A33" s="4" t="s">
        <v>127</v>
      </c>
      <c r="B33" s="6" t="n">
        <v>2854</v>
      </c>
      <c r="C33" s="4" t="s">
        <v>48</v>
      </c>
    </row>
    <row r="34" spans="1:3">
      <c r="A34" s="4" t="s">
        <v>128</v>
      </c>
      <c r="B34" s="6" t="n">
        <v>351</v>
      </c>
      <c r="C34" s="4" t="s">
        <v>48</v>
      </c>
    </row>
    <row r="35" spans="1:3">
      <c r="A35" s="4" t="s">
        <v>129</v>
      </c>
      <c r="B35" s="5" t="n">
        <v>26</v>
      </c>
      <c r="C35" s="5" t="n">
        <v>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1</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09:15:19Z</dcterms:created>
  <dcterms:modified xmlns:dcterms="http://purl.org/dc/terms/" xmlns:xsi="http://www.w3.org/2001/XMLSchema-instance" xsi:type="dcterms:W3CDTF">2020-03-27T09:15:19Z</dcterms:modified>
</cp:coreProperties>
</file>